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BUSINESS AND BASIS OF OPERATION" sheetId="8" r:id="rId8"/>
    <s:sheet name="DERIVATIVE LIABILITY" sheetId="9" r:id="rId9"/>
    <s:sheet name="STOCKHOLDERS' DEFICIENCY" sheetId="10" r:id="rId10"/>
    <s:sheet name="STOCK OPTIONS" sheetId="11" r:id="rId11"/>
    <s:sheet name="WARRANTS" sheetId="12" r:id="rId12"/>
    <s:sheet name="INCOME TAXES" sheetId="13" r:id="rId13"/>
    <s:sheet name="DISTRIBUTION AND LICENSE AGREEM" sheetId="14" r:id="rId14"/>
    <s:sheet name="RELATED PARTY TRANSACTIONS AND " sheetId="15" r:id="rId15"/>
    <s:sheet name="COMMITMENTS" sheetId="16" r:id="rId16"/>
    <s:sheet name="SUBSEQUENT EVENTS" sheetId="17" r:id="rId17"/>
    <s:sheet name="BUSINESS AND BASIS OF OPERATI18" sheetId="18" r:id="rId18"/>
    <s:sheet name="SUMMARY OF SIGNIFICANT ACCOUNTI" sheetId="19" r:id="rId19"/>
    <s:sheet name="SUMMARY OF SIGNIFICANT ACCOUN20" sheetId="20" r:id="rId20"/>
    <s:sheet name="DERIVATIVE LIABILITY (Tables)" sheetId="21" r:id="rId21"/>
    <s:sheet name="STOCK OPTIONS (Tables)" sheetId="22" r:id="rId22"/>
    <s:sheet name="WARRANTS (Tables)" sheetId="23" r:id="rId23"/>
    <s:sheet name="BUSINESS AND BASIS OF OPERATI24" sheetId="24" r:id="rId24"/>
    <s:sheet name="SUMMARY OF SIGNIFICANT ACCOUN25" sheetId="25" r:id="rId25"/>
    <s:sheet name="SUMMARY OF SIGNIFICANT ACCOUN26" sheetId="26" r:id="rId26"/>
    <s:sheet name="SUMMARY OF SIGNIFICANT ACCOUN27" sheetId="27" r:id="rId27"/>
    <s:sheet name="ACQUISITION FROM RELATED PARTY " sheetId="28" r:id="rId28"/>
    <s:sheet name="DERIVATIVE LIABILITY (Narrative" sheetId="29" r:id="rId29"/>
    <s:sheet name="DERIVATIVE LIABILITY (Valuation" sheetId="30" r:id="rId30"/>
    <s:sheet name="STOCKHOLDERS' DEFICIENCY (Equit" sheetId="31" r:id="rId31"/>
    <s:sheet name="STOCKHOLDERS' DEFICIENCY (Commo" sheetId="32" r:id="rId32"/>
    <s:sheet name="STOCKHOLDERS' DEFICIENCY (Com33" sheetId="33" r:id="rId33"/>
    <s:sheet name="STOCKHOLDERS' DEFICIENCY (Com34" sheetId="34" r:id="rId34"/>
    <s:sheet name="STOCK OPTIONS (Narrative) (Deta" sheetId="35" r:id="rId35"/>
    <s:sheet name="STOCK OPTIONS (Schedule of Stoc" sheetId="36" r:id="rId36"/>
    <s:sheet name="STOCK OPTIONS (Summary of Stock" sheetId="37" r:id="rId37"/>
    <s:sheet name="WARRANTS (Narrative) (Details)" sheetId="38" r:id="rId38"/>
    <s:sheet name="WARRANTS (Summary of Warrants t" sheetId="39" r:id="rId39"/>
    <s:sheet name="INCOME TAXES (Details)" sheetId="40" r:id="rId40"/>
    <s:sheet name="DISTRIBUTION AND LICENSE AGRE41" sheetId="41" r:id="rId41"/>
    <s:sheet name="RELATED PARTY TRANSACTIONS AN42" sheetId="42" r:id="rId42"/>
    <s:sheet name="COMMITMENTS (Details)"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542">
  <si>
    <t>Document And Entity Information - USD ($)</t>
  </si>
  <si>
    <t>12 Months Ended</t>
  </si>
  <si>
    <t>Mar. 31, 2015</t>
  </si>
  <si>
    <t>Jun. 24, 2015</t>
  </si>
  <si>
    <t>Sep. 30, 2014</t>
  </si>
  <si>
    <t>Document And Entity Information [Abstract]</t>
  </si>
  <si>
    <t>Entity Registrant Name</t>
  </si>
  <si>
    <t>Stevia First Corp.</t>
  </si>
  <si>
    <t>Entity Central Index Key</t>
  </si>
  <si>
    <t>Current Fiscal Year End Date</t>
  </si>
  <si>
    <t>--03-31</t>
  </si>
  <si>
    <t>Entity Filer Category</t>
  </si>
  <si>
    <t>Smaller Reporting Company</t>
  </si>
  <si>
    <t>Trading Symbol</t>
  </si>
  <si>
    <t>STVF</t>
  </si>
  <si>
    <t>Entity Common Stock, Shares Outstanding</t>
  </si>
  <si>
    <t>Document Type</t>
  </si>
  <si>
    <t>10-K</t>
  </si>
  <si>
    <t>Amendment Flag</t>
  </si>
  <si>
    <t>false</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Mar. 31, 2014</t>
  </si>
  <si>
    <t>Current Assets</t>
  </si>
  <si>
    <t>Cash</t>
  </si>
  <si>
    <t>Accounts receivable, net</t>
  </si>
  <si>
    <t>Inventory</t>
  </si>
  <si>
    <t>Prepaid Expense and other current assets</t>
  </si>
  <si>
    <t>Advance payment on related party lease</t>
  </si>
  <si>
    <t>Total Assets</t>
  </si>
  <si>
    <t>Current Liabilities</t>
  </si>
  <si>
    <t>Accounts payable and accrued liabilities</t>
  </si>
  <si>
    <t>Accounts payable - related party</t>
  </si>
  <si>
    <t>Derivative liability</t>
  </si>
  <si>
    <t>Total liabilities</t>
  </si>
  <si>
    <t>Stockholders' Deficiency</t>
  </si>
  <si>
    <t>Common stock, par value $0.001 per share; 525,000,000 shares authorized; 72,968,915 and 66,832,323 shares issued and outstanding, respectively</t>
  </si>
  <si>
    <t>Unvested, issued common stock</t>
  </si>
  <si>
    <t>Additional paid-in-capital</t>
  </si>
  <si>
    <t>Accumulated deficit</t>
  </si>
  <si>
    <t>Total stockholders' deficiency</t>
  </si>
  <si>
    <t>Total liabilities and stockholders' deficiency</t>
  </si>
  <si>
    <t>BALANCE SHEETS (Parenthetical) - $ / shares</t>
  </si>
  <si>
    <t>Balance Sheet</t>
  </si>
  <si>
    <t>Common stock, par value (in dollars per share)</t>
  </si>
  <si>
    <t>Common stock, shares authorized</t>
  </si>
  <si>
    <t>Common stock, shares issued</t>
  </si>
  <si>
    <t>Common stock, shares outstanding</t>
  </si>
  <si>
    <t>STATEMENTS OF OPERATIONS - USD ($)</t>
  </si>
  <si>
    <t>Income Statement</t>
  </si>
  <si>
    <t>Revenues</t>
  </si>
  <si>
    <t>Cost of goods sold</t>
  </si>
  <si>
    <t>Gross profit</t>
  </si>
  <si>
    <t>Operating Expenses:</t>
  </si>
  <si>
    <t>General and Administrative</t>
  </si>
  <si>
    <t>Rent and other related party costs</t>
  </si>
  <si>
    <t>Research and development</t>
  </si>
  <si>
    <t>Total Operating Expenses</t>
  </si>
  <si>
    <t>Loss from operations</t>
  </si>
  <si>
    <t>Other income (expenses)</t>
  </si>
  <si>
    <t>Cost to induce exercise of warrants</t>
  </si>
  <si>
    <t>Interest expense</t>
  </si>
  <si>
    <t>Change in fair value of derivative liability</t>
  </si>
  <si>
    <t>Total other income (expense)</t>
  </si>
  <si>
    <t>Net loss</t>
  </si>
  <si>
    <t>Loss per share - Basic and diluted</t>
  </si>
  <si>
    <t>Weighted average number of common shares outstanding, basic and diluted</t>
  </si>
  <si>
    <t>STATEMENTS OF STOCKHOLDERS' EQUITY (DEFICIENCY) - USD ($)</t>
  </si>
  <si>
    <t>Common Stock [Member]</t>
  </si>
  <si>
    <t>Additional Paid-in Capital [Member]</t>
  </si>
  <si>
    <t>Accumulated Deficit [Member]</t>
  </si>
  <si>
    <t>Unvested, Issued Common Stock [Member]</t>
  </si>
  <si>
    <t>Total</t>
  </si>
  <si>
    <t>Balance, amount at Mar. 31, 2013</t>
  </si>
  <si>
    <t>Balance, shares at Mar. 31, 2013</t>
  </si>
  <si>
    <t>Common stock subscribed for cash at $0.34 per share, net of derivative value of warrants, value</t>
  </si>
  <si>
    <t>Common stock subscribed for cash at $0.34 per share, net of derivative value of warrants, shares</t>
  </si>
  <si>
    <t>Common stock issued to employees and director, value</t>
  </si>
  <si>
    <t>Common stock issued to employees and director, shares</t>
  </si>
  <si>
    <t>Common stock issued upon exercise of warrants, value</t>
  </si>
  <si>
    <t>Common stock issued upon exercise of warrants, shares</t>
  </si>
  <si>
    <t>Common stock issued upon exercise of options, value</t>
  </si>
  <si>
    <t>Common stock issued upon exercise of options, shares</t>
  </si>
  <si>
    <t>Common stock issued as payment of accrued interest, value</t>
  </si>
  <si>
    <t>Common stock issued as payment of accrued interest, shares</t>
  </si>
  <si>
    <t>Common stock issued upon the conversion of convertible notes payable, value</t>
  </si>
  <si>
    <t>Common stock issued upon the conversion of convertible notes payable, shares</t>
  </si>
  <si>
    <t>Extinguishment of derivative liabilities</t>
  </si>
  <si>
    <t>Fair value of stock-based compensation</t>
  </si>
  <si>
    <t>Net Loss</t>
  </si>
  <si>
    <t>Balance, amount at Mar. 31, 2014</t>
  </si>
  <si>
    <t>Balance, shares at Mar. 31, 2014</t>
  </si>
  <si>
    <t>Reclassication of unvested, issued common stock to paid-in capital</t>
  </si>
  <si>
    <t>Common stock issued for services, value</t>
  </si>
  <si>
    <t>Common stock issued for services, shares</t>
  </si>
  <si>
    <t>Fair value of vested stock options</t>
  </si>
  <si>
    <t>Fair value of vested warrants granted to employees</t>
  </si>
  <si>
    <t>Balance, amount at Mar. 31, 2015</t>
  </si>
  <si>
    <t>Balance, shares at Mar. 31, 2015</t>
  </si>
  <si>
    <t>STATEMENTS OF STOCKHOLDERS' EQUITY (DEFICIENCY) (Parenthetical)</t>
  </si>
  <si>
    <t>Mar. 31, 2014$ / shares</t>
  </si>
  <si>
    <t>Statement Of Stockholders' Equity</t>
  </si>
  <si>
    <t>Common stock subscribed for cash, (in dollars per share)</t>
  </si>
  <si>
    <t>STATEMENTS OF CASH FLOWS - USD ($)</t>
  </si>
  <si>
    <t>Operating activities</t>
  </si>
  <si>
    <t>Adjustments to reconcile net loss to net cash used in operating activities:</t>
  </si>
  <si>
    <t>Fair value of vested common stock issued to employees</t>
  </si>
  <si>
    <t>Fair value of common stock issued for services</t>
  </si>
  <si>
    <t>Cost of warrant modification</t>
  </si>
  <si>
    <t>Amortization of debt discount</t>
  </si>
  <si>
    <t>Changes in assets and liabilities:</t>
  </si>
  <si>
    <t>Accounts receivable</t>
  </si>
  <si>
    <t>Prepaid expense</t>
  </si>
  <si>
    <t>Accrued interest</t>
  </si>
  <si>
    <t>Net Cash Used in Operating Activities</t>
  </si>
  <si>
    <t>Investing activities</t>
  </si>
  <si>
    <t>Acquisition of cash upon acquisition</t>
  </si>
  <si>
    <t>Net Cash Provided by Investing Activities</t>
  </si>
  <si>
    <t>Financing activities</t>
  </si>
  <si>
    <t>Proceeds from exercise of warrants, net</t>
  </si>
  <si>
    <t>Proceeds from exercise of options</t>
  </si>
  <si>
    <t>Proceeds from sale of common stock, net</t>
  </si>
  <si>
    <t>Net Cash Provided by Financing Activities</t>
  </si>
  <si>
    <t>Net increase (decrease) in cash</t>
  </si>
  <si>
    <t>Cash - Beginning of Period</t>
  </si>
  <si>
    <t>Cash - End of Period</t>
  </si>
  <si>
    <t>Cash paid during the period for:</t>
  </si>
  <si>
    <t>Interest</t>
  </si>
  <si>
    <t>Income taxes</t>
  </si>
  <si>
    <t>Non-Cash Investing and Financing Activities:</t>
  </si>
  <si>
    <t>Fair value of warrants issued with common stock recorded as derivative liability</t>
  </si>
  <si>
    <t>Issuance of common stock upon conversion of notes payable and accrued interest</t>
  </si>
  <si>
    <t>Cancellation of accounts payable applied to option exercise price</t>
  </si>
  <si>
    <t>Extinguishment of derivative liability</t>
  </si>
  <si>
    <t>Acquisition of accounts receivable upon acquisition</t>
  </si>
  <si>
    <t>BUSINESS AND BASIS OF OPERATIONS</t>
  </si>
  <si>
    <t>BUSINESS AND BASIS OF OPERATIONS [Abstract]</t>
  </si>
  <si>
    <t xml:space="preserve">1. BUSINESS AND BASIS OF OPERATIONS
Stevia First Corp. (the “Company”, “we”, “us” or “our”), was incorporated under the laws of the State of Nevada on June 29, 2007. T he Company is an agricultural biotechnology company engaged primarily in developing novel methods and technologies for industrial production of stevia, using such methods and technologies to develop, obtain approval for and commercialize one or more stevia extract products, and exploring and commercializing additional research applications for such methods and technologies. The Company's fiscal year end is March 31.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and has a stockholders’ deficiency of $ 1 ,079,300 as at March 31, 2015, and further losses are anticipated in the development of its business. These and other factors raise substantial doubt about the Company's ability to continue as a going concern.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After giving effect to the funds received in subsequent equity financings (as described in Note 12) , we estimate as of March 31, 2015 we will have sufficient funds to operate the business for the next 12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Subsequent to March 31, 2015, we completed a private placement of our common stock and warrants resulting in net proceeds of $ 1,325,000 . We do not have any other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t>
  </si>
  <si>
    <t>DERIVATIVE LIABILITY</t>
  </si>
  <si>
    <t>DERIVATIVE LIABILITY [Abstract]</t>
  </si>
  <si>
    <t xml:space="preserve">4. DERIVATIVE LIABILITY
In June 2008, the FASB issued authoritative guidance on determining whether an instrument (or embedded feature) is indexed to an entity’s own stock. Under the authoritative guidance, instruments which do not have fixed settlement provisions are deemed to be derivative instruments. Certain warrants issued to investors and placement agents (described in Note 5 and Note 6) do not have fixed settlement provisions because their exercise prices will be lowered if the Company issues securities at lower prices in the future. In accordance with the FASB authoritative guidance, the warrants have been characterized as derivative liabilities to be re-measured at the end of every reporting period with the change in value reported in the statement of operations.
At the applicable dates of issuance and as of March 31, 2014 and March 31, 2015, the derivative liabilities were valued using a probability weighted average Black-Scholes-Merton pricing model with the following assumptions:
Warrants:
March 31, 2014
Date of Modification
March 31, 2015
Exercise Price
$
0.34 -0.42
$
0.40 -0.45
$
0.34 – 0.45
Stock Price
$
$
$
Risk-free interest rate
0.07 -1.73
%
1.78 -2.0
%
0.41 – 1.25
%
Expected volatility
%
%
%
Expected life (in years)
0.50 -4.25 years
0.01 – 5.0 years
2.50 – 4.5 years
Expected dividend yield
Fair Value:
$
$
$
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
During the year ended March 31, 2014, we recognized derivative liabilities of $ 1,249,025 related to the warrants issued in conjunction with the sale of the Company’s common stock. Also, during the fiscal year ended March 31, 2014, certain terms of the derivative liabilities were modified, and the aggregate incremental change in their fair values of $ 344,835 were accounted for as an increase in the fair value of the derivative liabilities as of date of modification (described in Note 7). Additionally, certain warrants that were accounted for as derivatives were exercised, and as such their corresponding fair value at the exercise dates of $ 359,73 4 were extinguished from the derivative liabilities balance. During the year ended march 31, 2015, we recognized a change in the fair value of derivative liability of $ 193,915 . As of March 31, 2014, the aggregate fair value of the derivative liabilities was $ 1,438,814 .
On September 10, 2014, certain terms of certain of the Company’s warrants were modified in connection with an early exercise offer made to the warrant holders, and the incremental change in their fair values of $ 21,218 was accounted for as an increase in the fair value of the derivative liabilities as of the date of modification and recorded as a cost to induce exercise of the warrants. Also, as part of the terms of the early exercise offer, the Company issued to such warrant holders new, replacement warrants with an aggregate fair value at their issue date of $ 940,549 , which was accounted for as a derivative liability at the issue date (described in Note 7). All of the warrants subject to the early exercise offer, which were accounted for as derivative liabilities, were exercised in connection with such offer, and as such their corresponding fair value at the exercise date of $ 269,368 was extinguished from the derivative liabilities balance.
During the year ended March 31, 2015, we recognized a change in fair value of the derivative liability of $ 724,617 . As of March 31, 2015, the aggregate fair value of the derivative liabilities was $ 1,406,596 . </t>
  </si>
  <si>
    <t>STOCKHOLDERS' DEFICIENCY</t>
  </si>
  <si>
    <t>STOCKHOLDERS' DEFICIENCY [Abstract]</t>
  </si>
  <si>
    <t xml:space="preserve">5. STOCKHOLDERS’ DEFICIENCY
Equity financing
On June 25, 2013, the Company entered into a Securities Purchase Agreement with three investors for the sale of an aggregate of 3,676,472 shares of the Company's common stock and warrants to purchase an aggregate of 11,029,416 shares of the Company’s common stock for total gross proceeds of $1,250,000 , or a sales price of $ 0.34 per share. The offering closed on June 28, 2013. The Company incurred $116,750 of direct costs in connection with the financing, resulting in net cash proceeds to the Company of $1,133,250 . The pu rchasers who entered into the Securities Purchase Agreement were also issued warrants to purchase up to 11,029,416 shares of the Company’s common stock. The warrants were issued in three series of 3,676,472 shares each and have initial exercise prices of $0.40 , $0.50 and $0.60 per share, respectively, are exercisable immediately upon issuance and have a term of exercise equal to five years, six months and nine months, respectively. The Company also issued warrants to purchase up to 294,185 shares of the Company’s common stock to its placement agent related to the financing. The placement agent’s warrants have an exercise price of $ 0.425 per share and a term of five years and are exercisable immediately.
Each of the warrants included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provided that the exercise price shall not be reduced to less than $ 0.20 per s hare. The Company considered the current FASB guidance of “Determining Whether an Instrument Indexed to an Entity’s Own Stock” and determined that the exercise prices of the warrants were not fixed amounts because they are subject to fluctuation based on the occurrence of future offerings or events. As a result, the Company determined that the warrants were not considered indexed to the Company’s own stock and characterized the initial fair value of these warrants as derivative liabilities upon issuance. The Company determined the aggregate initial fair value of the warrants issued to investors and the placement agent in the financing to be $ 1,249,025 at issuance based upon a probability weighted average Black-Scholes-Merton option pricing model. For financial statement purposes, the amount of the derivative liability created from the issuance of the warrants of $1,249,025 has been offset to the net cash proceeds received of $1,133,250 , resulting in a net reduction of additio nal paid in capital of $ 115,775 resulting from the sale of the shares and warrants.
Common stock issued upon conversion of convertible notes and accrued interest
As of the year ended March 31, 2013, the Company had outstanding principal balance of convertible notes of $955,000 , and related outstanding accrued interest on these convertible notes that amounted to $39,061 with conversion prices ranging from $0.45 to $1.25 . During the year ended March 31, 2014, holders of the convertible notes converted all of their outstanding principal balance of convertible notes of $956,560 and related outstanding accrued interest of $37,501 into an aggre gate 1,470,477 shares of the Company's common stock based upon their conversion prices per share.
Common stock issued to employees for services with vesting terms
The Company has issued the following shares of common stock to employees and directors that vest over time:
·
In July and August 2012, the Company issued an aggregate of 700,000 shares of its common stock to employees and a director of the Company, with aggregate fair value of $189,000 at grant date, and vesting over a period ranging from 16 months to 60 months from the date of grant under the Company's stock option and incentive plan (the “2012 Stock Incentive Plan”).
·
In July 2013, the Company issued 100,000 shares of its common stock to an employee of the Company with fair value of $36,000 at grant date and vesting over a period of 31 months from the date of grant under the Company's 2012 Stock Incentive Plan.
·
In conjunction with the Percipio asset purchase (see Note 3) entered into by the Company on May 2014, the Company entered into an employment agreement with a new employee, pursuant to which the Company granted 100,000 shares of its common stock with fair value of $38,000 at grant date . The 100,000 shares of stock is vesting over a period of 24 months from the date of grant under the Company's 2012 Stock Incentive Plan.
·
In conjunction with the Distribution and License Agreements (see Note 9) entered into by the Company in August 2014, the Company entered into employment agreements with two new employees, pursuant to which the Company granted an aggregate of 1 ,40 0,000 shares of its common stock , with aggregate fair value of $420,000 at grant date . Of these 1,400,000 shares of stock, 400,000 vested immediately, and the remaining 1,000,000 are vesting over period s ranging from 12 months to 36 months from the date of grant . An aggregate of 1,000,000 shares of the Company’s restricted common stock will also be issued and will vest upon achievement certain milestones, for which the Company will account for their costs at the time their issuance becomes probable.
These shares of common stock were valued based upon the market price of the Company’s common stock at the dates of grant and determined the aggregate fair value s to be of approximately $ 683 ,000 . The allocable portion of the aggregate fair value s of the se shares of common stock that vested during the year s ended March 31, 2015 and 2014 amounted to $43,786 and $329,511 , respectively, and were recognized as expense in the accomp anying statements of operations during the years then ended. As of March 31, 2015, approximately $310,000 of these awards remains unvested and will be amortized as compensation costs in future years.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Company reclassified $149,714 from unvested , unissued common stock to additional paid-in capital relating to the unvested portion of vested shares granted as of the prior year ended March 31, 2014, to make its presentation of stockholders’ deficiency reflect the transaction more appropriately. There was no net effect on stockholders’ deficiency.
Common stock issued for services
During the year ended March 31, 2015 , the Company issued an aggregate of 790,972 shares of the Company’s common stock to consultant s as payment for services and recorded an expense of $ 294,1 00 based on the closing market price of our common stock on the date of the issuance. These shares were issued outside of the 2012 Stock Incentive Plan.
In December 2014, the Company issued 78,948 shares of common stock under the 2012 Stock Incentive Plan to a consultant under the terms of a consulting agreement and recorded an expense of $ 30,000 based on the closing market price of our common stock on the date of issuance.
In March 2015, the Company also issued 40,000 shares of common stock under the 2012 Stock Incentive Plan , to an employee and recorded an expense of $ 14,8 00 based on the closing market price of our common stock on the date of issuance. </t>
  </si>
  <si>
    <t>STOCK OPTIONS</t>
  </si>
  <si>
    <t>STOCK OPTIONS [Abstract]</t>
  </si>
  <si>
    <t xml:space="preserve">6. STOCK OPTIONS
Year ended March 31, 2014
The 2012 Stock Incentive Plan authorizes the Company to issue common stock, stock options and other equity awards to its employees, directors and consultants as compensation for services. Pursuant to the terms of the 2012 Stock Incentive Plan, the exercise price for all equity awards issued under the 2012 Stock Incentive Plan is based on the market price per share of the Company’s common stock on the date of grant of the applicable award.
During the year ended March 31, 2014, the Company granted 225,000 options to employees that expire between ten years from the applicable date of grant, with vesting periods ranging from zero to 36 months. The fair value of each option award was estimated on the date of grant using the Black-Scholes option pricing model based on the following assumptions (i) volatility rate between 46.9 % and 78.7 %, (ii) discount rate of between 2.73 % and 3.04 %, (iii) zero expected dividend yield, and (iv) expected life of approximately 7 years, which represents the average of the term of the option and the vesting period. The total fair value of these option grants to employees at grant dates was approximately $ 64,000 .
During the year ended March 31, 2014, the Company also granted consultants options to purchase 4,000,000 shares of the Company’s common stock that expire three years from date of grant, with vesting periods ranging from zero months to 24 months. The fair value of these options granted to consultants was estimated, as the options vest, using the Black-Scholes option pricing model based on the following assumptions: (i) volatility rates ranging from 76.26 % to 84.5 % (ii) discount rates ranging from 0.63 % to 2.53 % (iii) zero expected dividend yield, and (iv) expected life ranging from 3 to 10 years. The total fair value of these option grants to consultants at current valuation date was approximately $ 977,000 .
In November 2013, 500,000 options were exercised by a consultant at an exercise price of $ 0.32 per share. In lieu of cash proceeds, the options were exercised in exchange for $ 140,000 in fees owed pursuant to their consulting service agreement. Also, between the months of November 2013 to March 2014, an aggregate of 750,000 options were exercised in exchange for 750,000 shares of the Company’s common stock at exercise prices ranging from $ 0.10 to $ 0.32 per share or total proceeds to the Company of $ 185,998 .
Year Ended March 31, 2015
During the year ended March 31, 2015, the Company granted to employees options to purchase an aggregate of 1,125,000 shares of the Company’s common stock that expire ten years from the date of grant and have vesting periods ranging from zero to 36 months. The fair value of each option award was estimated on the date of grant using the Black-Scholes option pricing model based on the following assumptions: (i) volatility rate of 81.84 %, (ii) discount rate of 1.62 %, (iii) zero expected dividend yield, and (iv) expected life of 5 years, which is the average of the term of the options and their vesting periods. The total fair value of the option grants to employees at their grant dates was approximately $ 300,000 .
During the year ended March 31, 2015, the Company also granted to three consultants options to purchase 225,000 shares of the Company’s common stock that expire between five and ten years from date of grant and have vesting periods ranging from is 0 to 36 months. The fair value of these options granted to the consultants was estimated using the Black-Scholes option pricing model based on the following assumptions: (i) volatility rate of 76.26 %, (ii) discount rate of 2.17 %, (iii) zero expected dividend yield, and (iv) expected life of 5 years. The total fair value of the option grants to the consultants at their grant dates was approximately $ 88,000 .
In April 2014, 50,000 options were exercised by a consultant at an exercise price of $0.10 per share or total proceeds to the Company of $5,000 .
A summary of the Company’s stock option activity during the fiscal years ended March 31, 2014 and 2015 is as follows:
Shares
Weighted Average Exercise Price
Balance at March 31, 2013
$
Granted
Exercised
Cancelled
Balance outstanding at March 31, 2014
$
Granted
Exercised
Cancelled
Balance outstanding at March 31, 2015
$
Balance exercisable at March 31,2015
$
A summary of the Company’s stock options outstanding as of March 31, 2015 is as follows:
Number of Options
Weighted Average Exercise Price
Weighted Average Grant-date Stock Price
Options Outstanding, March 31, 2015
$
$
$
$
$
0.31 - 0.38
$
0.31 -0.38
$
0.40 -.047
$
0.40 -0.47
$
$
Options Exercisable, March 31, 2015
$
$
$
$
$
0.31 -0.36
$
0.31 -0.36
$
0.40 -0.47
$
0.40 -0.47
$
$
During the years ended March 31, 2015 and 2014, we expensed total stock-based compensatio n related to stock options of $ 233, 310 and $ 1,178,245 , respectively, and the remaining unamortized cost of the outstanding stock-based awards at March 31, 2015 was approximately $ 304,000 . This cost will be amortized on a straight line basis over a weighted average remaining vesting period of 2 years and will be adjusted for subsequent changes in estimated forfeitures. Future option grants will increase the amount of compensation expense that will be recorded.
The intrinsic value of all outstanding stock o ptions at March 31, 2015, was approximately $ 324,000 . </t>
  </si>
  <si>
    <t>WARRANTS</t>
  </si>
  <si>
    <t>WARRANTS [Abstract]</t>
  </si>
  <si>
    <t xml:space="preserve">7. WARRANTS
A summary of warrants to purchase common stock issued during the fiscal years ended March 31, 2014 and 2015 is as follows:
Shares
Weighted Average Exercise Price
Balance at March 31, 2013
$
Granted
Exercised
Cancelled
-
-
Balance outstanding at March 31, 2014
$
Granted
Exercised
Cancelled
-
-
Balance outstanding at March 31, 2015
$
Balance exercisable at March 31, 2015
$
*
* The exercise prices of 7,352,944 of these warrants are subject to adjustment based on the occurrence of future offerings or events and are not a fixed amount and therefore we characterized the fair value of these warrants as derivative liabilities. The exercise prices of these warrants were subsequently reset to $ 0.30 per share as a result of the offering described in Note 12.
Warrants granted under the October 2012 financing
We issued warrants to purchase up to an aggregate of 1,080,000 shares of the Company’s common stock to the convertible note holders and the placement agent in an offering we entered into on October 29, 2012. These warrants had a exercise prices ranging from $ 0.625 per share to $0.70 per share, a term of five years and were exercisable immediately. During the year ended March 31, 2014, all of the convertible note holders exercised their 1,000,000 warrants held by them and acquired 1,000,000 shares of the Company’s common stock at the then-effective exercise price of $0.34 per share, resulting in $340,000 in proceeds to the Company. Warrants to acquire 80,000 shares of common stock issued to our placement agent remained outstanding as of March 31, 2015.
Warrants granted under the June 2013 financing
The purchasers who entered into the Securities Purchase Agreement on June 25, 2013, were issued warrants to purchase up to 11,029,416 shares of the Company’s common stock. The warrants were issued in three series of 3,676,472 each and had initial exercise prices of $ 0.40 , $ 0.50 and $ 0.60 per share, respectively, are exercisable immediately upon issuance, and have a term of exercise equal to five years, six months and nine months, respectively. The Company also issued warrants to purchase up to 294,185 shares of the Company’s common stock to its placement agent in the financing. The placement agent warrants have an exercise price of $ 0.425 per share and a term of five years and are exercisable immediately.
The exercise prices of the warrants are subject to fluctuation based on the occurrence of future offerings or events and are not a fixed amount and therefore we characterized the fair value of these warrants as derivative liabilities upon issuance.
In November 2013 and December 2013, certain purchasers under the June 25, 2013 Securities Purchase Agreement exercised some of their six-month warrants and acquired an aggregate of 314,000 shares of the Company's common stock at the then-effective exercise price of $ 0.50 per share, resulting in gross proceeds of $ 157,000 to the Company. On December 6, 2013, the Company offered the purchasers holding the remaining six-month warrants the right to exercise all of those warrants, for an aggregate of 3,362,472 shares of the Company’s common stock, based on the terms of an early exercise offer wherein such warrants became exercisable at a reduced exercise price of $ 0.42 per share, so long as the exercise thereof occurred on or before December 9, 2013. The Company accounted for the reset of the exercise price of the Series B warrants as a modification of the Series B warrants. As such, the Company calculated the fair value of the warrants as of that date and accounted for the incremental change in the fair value of the Series B warrants of $ 109,503 as a cost of modification expense in the Company’s statement of operations for the fiscal year ended March 31, 2014.
On December 9, 2013, all of the purchasers acted on the early exercise offer and the Company issued 3,362,472 shares of its common stock, resulting in net proceeds of $ 1,327,504 to the Company (see Note 5). As these warrants were accounted for as derivative liabilities as of their issue date, their corresponding fair values at the date of exercise of $ 359,731 were extinguished when the $3,676,472 Series B warrants were exercised, and charged to additional paid-in capital.
In March 2014, we extended to September 30, 2014 the expiration date of the 3,676,472 Series C nine-month warrants issued pursuant to the June 25, 2013 Securities Purchase Agreement. The Company accounted for the extension of the termination date as a modification of the of the Series C warrants and accounted for the incremental change in the fair value of the Series C warrants of $ 235,332 as a cost of modification expense in the Company’s statement of operations for the fiscal year ended March 31, 2014. As these warrants were accounted for as derivative liabilities as of their issue date, the fair value at the date of modification was calculated by the Company based upon an internally-prepared valuation tool using an option-pricing model reflecting a probability weighted average Black Scholes-Merton valuation technique.
On September 9, 2014, we offered the purchasers holding the nine-month warrants the right to exercise all of those warrants, for an aggregate of 3,676,472 shares of our common stock, based on the terms of an early exercise offer wherein such warrants became exercisable at a reduced exercise price of $ 0.40 per share and new warrants would be issued to such investors, so long as the exercise thereof occurred on or before September 10, 2014. All purchasers acted on the early exercise offer and we issued 3,676,472 shares of our common stock for net proceeds to us of $ 1,470,589 . We determined that the modification of the exercise price of the warrants from $ 0.42 per share to $0.40 per share should be recorded as a cost to induce the exercise of the warrants. As such, we recognized the difference of $ 21,218 between the fair value of the warrants before and after the modification as a cost in the accompanying statements of operations for the year ended March 31, 2015.
In conjunction with the early exercise offer, we issued to the warrant holders who acted on such offer new, replacement warrants to purchase an additional 3,676,472 shares of our common stock. The terms and conditions of the replacement warrants are the same as the terms of the originally issued warrants, except that: (a) the initial exercise date is September 10, 2014 rather than June 28, 2013; (b) the replacement warrants have an exercise term of five years rather than nine months; (c) the exercise price of the replacement warrants is $ 0.45 per share (subject to anti-dilution and other adjustments as described below and a floor exercise price of $ 0.20 per share); and (d) the replacement warrants and the shares of common stock underlying such warrants are not registered under the Securities Act and are restricted securities. The new warrants are exercisable immediately upon issuance. These replacement warrants also provide for the adjustment of the exercise price and/or number of shares issuable upon exercise thereof in connection with stock dividends and splits, subsequent rights offerings, pro rata distributions to the Company’s common stockholders and subsequent equity sales by the Company at an effective price lower than the then-current exercise price of the replacement warrants. We determined that the fair value of these replacement warrants at their issue date of $ 940,549 was recorded as a cost to induce the exercise of the originally issued nine-month warrants in the accompanying statements of operations for the year ended March 31, 2015.
In consideration of applicable guidance, the Company has determined that the warrants are not considered indexed to the Company’s own stock, since the exercise prices of the warrants are subject to fluctuation based on the occurrence of future offerings or events and are not a fixed amount, and therefore characterized the fair value of these warrants of $ 940,549 as a derivative liability upon issuance (See Note 4).
Warrants issued to employees
On August 25, 2014, we entered into employment agreements with two new employees, pursuant to which, these employees became entitled to receive warrants to purchase an aggregate of 4,400,000 shares of the Company’s common stock. These warrants have an exercise price of $ 0.30 , and a term of ten years from issue date. Vesting terms of these warrants are as follows: (i) warrants to purchase 800,000 shares of common stock vested immediately at their grant date , (ii) warrants to purchase 2,000,000 shares of common stock have vesting terms ranging from one year to three years, and (iii) warrants to purchase 1,600,000 shares of common stock vest upon achievement of certain milestones under the distribution agreement (See Note 9). During the year ended March 31, 2015, we expensed total stock-based compensation related to the vesting of these warrants of $ 432,772 , and the remaining unamortized cost of the outstanding warrants at March 31, 2015 was $ 273,108 .
The aggregate intrinsic value of all of the outstanding and exercisable w arrants at March 31, 2015 was $ 355,200 . </t>
  </si>
  <si>
    <t>INCOME TAXES</t>
  </si>
  <si>
    <t>INCOME TAXES [Abstract]</t>
  </si>
  <si>
    <t>8. INCOME TAXES
The Company has no tax provision for any period presented due to our history of operating losses. As of March 31, 2015, the Company had net operating loss ca rry forwards of approximately $ 7,300,000 that may be available to reduce future years' taxable income through 2030.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5 no liability for unrecognized tax benefits was required to be recorded.</t>
  </si>
  <si>
    <t>DISTRIBUTION AND LICENSE AGREEMENTS</t>
  </si>
  <si>
    <t>DISTRIBUTION AND LICENSE AGREEMENTS [Abstract]</t>
  </si>
  <si>
    <t xml:space="preserve">9. DISTRIBUTION AND LICENSE AGREEMENTS
On August 25, 2014, we entered into a distribution agreement with Qualipride International (“Qualipride”), a stevia supplier located and organized in the People’s Republic of China, under which we became the exclusive worldwide distributor of Qualipride’s stevia products and acquired Qualipride’s customer list. Pursuant to the distribution agreement, Qualipride will supply products to the Company at its cost, plus up to 2 % for handling costs and up to a 5 % sales commission. We are obligated to hire and train sales personnel or appoint representatives to introduce, promote, market and sell Qualipride’s products worldwide. In addition, we must file a “generally recognized as safe” notice with the U.S. Food and Drug Administration for one or more of Qualipride’s stevia products prior to August 18, 2015. The Company will account for such costs as such sales are made, or such other direct costs are incurred. During the year ended March 31, 2015, neither any sales were made nor other direct cost were incurred pursuant to the terms of the distribution agreement.
Concurrently, we also entered into a license agreement with Qualipride, Mr. Dong Yuejin and Mr. Guo Yuxiao, in which we obtained an exclusive license outside China to use Qualipride’s proprietary methods and designs for stevia extraction and purification facilities. Pursuant to the license agreement, we must obtain financing of at least $ 2.55 million prior to August 18, 2015 or the license granted to us will terminate, which funds we intend would be used to build a stevia extraction and purification facility in California. The license agreement also requires us to make payments to Qualipride of up to $ 700,000 upon securing required financing and achievement of certain other milestones, in addition to royalty payments of between $ 1.00 and $ 2.00 for each kilogram of certain specified stevia extracts produced at a California stevia production facility that is designed using the methods subject to the license grant. The Company will account for the costs of such license and obligation once such financing has been received. During the year ended March 31, 2015, the Company did not receive any financing pursuant to the terms of the license agreement.
Concurrently with such arrangements, we also entered into employment agreements with Mr. Dong and Mr. Guo. Under the employment agreements, in addition to their salaries, which will be determined once significant operations begin , Mr. Dong and Mr. Guo are entitled to receive an aggregate of 2,400,000 restricted shares of our common stock (see Note 5) and warrants to purchase up to an aggregate of 4,400,000 shares of our common stock (see Note 7). An aggregate of 400,000 shares of our restricted common stock and warrants to purchase up to an aggregate of 800,000 shares of our common stock vested immediately upon issuance. An aggregate of 1,000,000 shares of our restricted common stock and warrants to purchase up to an aggregate of 2,000,000 shares of our common stock have vesting terms ranging from one to three years. An aggregate of 1,000,000 shares of our restricted common stock will be issued and warrants to purchase up to an aggregate of 1,600,000 shares of our common stock will vest once we achieve certain milestones, including reaching more than $ 5 million in annual revenue and the planned California stevia extraction and purification facility becoming operational and meeting certain technical performance specifications. The Company will account for the costs of the 1,000,000 shares of common stock and warrants to purchase up to an aggregate of 1,600,000 shares of common stock, at the time their issuance becomes probable. During the year ended March 31, 2015, no such milestones were met and as of the year ended March 31, 2015, we owed no compensation to Mr. Dong or Mr. Guo. </t>
  </si>
  <si>
    <t>RELATED PARTY TRANSACTIONS AND LEASE OBLIGATIONS</t>
  </si>
  <si>
    <t>RELATED PARTY TRANSACTIONS AND LEASE OBLIGATIONS [Abstract]</t>
  </si>
  <si>
    <t xml:space="preserve">10. RELATED PARTY TRANSACTIONS AND LEASE OBLIGATIONS
Advance payment of related party lease
On April 23, 2012, the Company entered into a lease agreement (the “Sutter Lease”) with Sutter Buttes LLC (“Sutter Buttes”), pursuant to which the Company has agreed to lease from Sutter Buttes approximately 1,000 acres of land in Sutter County, California. The Sutter Lease began on May 1, 2012 and expired on May 1, 2014 and the Company pre-paid the aggregate amount of all rent payments thereunder, totaling $ 250,000 . Sutter Buttes, the landlord under the Sutter Lease, is jointly-owned by Dr. Avtar Dhillon, the Chairman of the Board of Directors of the Company, and his wife, Diljit Bains.
The amount of all rent payments under the Sutter Lease of $250,000 was initially accounted for by the Company as an asset, advance payment of related party lease, and was amortized over the term of the lease of 24 months. During the year ended March 31, 2014, the Company recognized rent expense of $ 125,000 related to the Sutter Lease. As of March 31, 2014, the unamortized balance of the advance payment of the related party lease was $ 10,413 . The lease expired on May 1, 2014 and was not renewed and the Company is not renting or leasing the property after the expiration of the lease.
Other related party lease obligations
On April 23, 2012, the Company entered into a lease agreement with One World Ranches LLC (“One World Ranches”), pursuant to which the Company has agreed to lease from One World Ranches certain office and laboratory space located at 5225 Carlson Road, Yuba City, California (the “Carlson Lease”). The Carlson Lease began on May 1, 2012 and expires on May 1, 2017, and the Company’s rent payments thereunder are $ 2,300 per month. The Company has paid $ 1,500 as a refundable security deposit under the Carlson Lease.
On August 18, 2012, the Company entered into a lease agreement (the “Sacramento Lease”) with Sacramento Valley Real Estate, which is jointly-owned by Dr. Avtar Dhillon, the Chairman of the Board of Directors of the Company, and his wife, Diljit Bains, pursuant to which the Company leases an apartment located at 33-800 Clark Avenue, Yuba City, California. This Company uses this apartment as an alternative to renting hotel rooms for management use since several of our managers are not resident in Yuba City. The month to month lease began on August 20, 2012 and the Company’s rent payment is $ 1,000 per month. On August 22, 2012, the Company paid $ 1,000 as a refundable security deposit under the Sacramento lease.
Aggregate payments under the above leases for the years ended March 31, 2015 and 2014 were $ 49,000 and $ 156,400 , respectively. </t>
  </si>
  <si>
    <t>COMMITMENTS</t>
  </si>
  <si>
    <t>COMMITMENTS [Abstract]</t>
  </si>
  <si>
    <t xml:space="preserve">11. COMMITMENTS
We have exclusive and worldwide rights to patents and patent applications obtained through a license agreement with Vineland Research and Innovations Centre, Inc. entered into in August 2012 and amended in October 2013 (the “Vineland License”). The patent family includes an issued U.S. patent, an issued European Union patent, and an issued Canadian patent. On October 10, 2013, we entered into an amendment to the Vineland License, pursuant to which Vineland agreed to license to us an additional patent application and to pay up to $ 50,000 in patent prosecution cost related to the new patent application. The patents and patent applications covered by the Vineland License relate to microbial production of steviol and steviol glycosides. The Vineland License has an initial term of 10 years and may be renewed by us for additional two-year terms until all licensed patents have expired. Pursuant to the Vineland License, we agreed to total cash fees due and payable within the first year of the agreement of $ 50,000 , all of which have been paid and recorded as expenses. In addition to these cash fees, we will owe royalties of 0.5 % of the sale price of products developed using the intellectual property, and in the third year and all subsequent years of the Vineland License the Company will owe a minimum annual royalty of $ 10,000 . </t>
  </si>
  <si>
    <t>SUBSEQUENT EVENTS</t>
  </si>
  <si>
    <t>Subsequent Events [Abstract]</t>
  </si>
  <si>
    <t xml:space="preserve">12. SUBSEQUENT EVENTS
In May 2015, the Company entered into a securities purchase agreement with the purchasers identified therein providing for the issuance and sale by the Company to the p urchasers, in a private placement, of an aggregate of 5,000,002 shares of the Company’s common stock (collectively, the “Shares”) and Series A Warrants to purchase up to an aggregate of 5,000,002 shares of the Company’s common stock, Series B Warrants to purchase up to an aggregate of 5,000,002 shares of the Company’s common stock, and Series C Warrants to purchase up to an aggregate of 2,500,001 shares of the Company’s common stock (the Series A Warrants, the Series B Warrants and the Series C Warrants, collectively, the “Warrants”, and the shares issuable upon exercise of the Warrants, collectively, the “Warrant Shares”), at a price of $0.30 per Share (the “Offering”). The Offering closed on May 11, 2015. After deducting for fees and expenses, the aggregate net proceeds to the Company from the sale of the Shares and Warrants were approximately $1,325,000 .
On the closing of the Offering, the Company issued warrants to purchase up to 400,000 shares of the Company’s common stock to H.C. Wainwright &amp; Co., LLC (“H.C. Wainwright”) as placement agent for the Offering (the “Placement Agent Warrants”). The Placement Agent Warrants have substantially the same terms as the Series A Warrants issued to the p urchasers, except that the exercise price is $0.375 per share.
As a result of the Offering, the exercise prices of 7, 352,944 previously issued warrants were reduced to $0.30 per share.
In April and May 2015, we issued a total of 325,000 shares of our common stock to two consultants in exchange for services valued at $115,000 .
In May 2015, our board of d irectors approve d option grants to each of the d irectors and two employees to purchase a total of 1,300,000 shares of the Company’s common stock under the 2012 Plan, all of which vest over two years. The total cost of the option grants of approximately $217,000 will be amortized over the two year vesting period. </t>
  </si>
  <si>
    <t>BUSINESS AND BASIS OF OPERATIONS (Policies)</t>
  </si>
  <si>
    <t>Going Concern</t>
  </si>
  <si>
    <t xml:space="preserve">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and has a stockholders’ deficiency of $ 1 ,079,300 as at March 31, 2015, and further losses are anticipated in the development of its business. These and other factors raise substantial doubt about the Company's ability to continue as a going concern. Th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After giving effect to the funds received in subsequent equity financings (as described in Note 12) , we estimate as of March 31, 2015 we will have sufficient funds to operate the business for the next 12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Subsequent to March 31, 2015, we completed a private placement of our common stock and warrants resulting in net proceeds of $ 1,325,000 . We do not have any other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ignificant revenue to fund our business from our operations, and will need to obtain most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and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t>
  </si>
  <si>
    <t>SUMMARY OF SIGNIFICANT ACCOUNTING POLICIES (Policies)</t>
  </si>
  <si>
    <t>SUMMARY OF SIGNIFICANT ACCOUNTING POLICIES [Abstract]</t>
  </si>
  <si>
    <t>Use of Estimates and Assumptions</t>
  </si>
  <si>
    <t xml:space="preserve">Use of Estimates and Assumption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reserves for accounts receivable, the fair value of equity instruments issued for services, and input assumptions used in the valuation of derivative liabilities. </t>
  </si>
  <si>
    <t xml:space="preserve">Revenues
Revenue is measured at the fair value of the consideration received or receivable and represents amounts receivable for products and/or services that have been delivered in the normal course of business ,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 </t>
  </si>
  <si>
    <t>Accounts Receivable</t>
  </si>
  <si>
    <t xml:space="preserve">Revenues
Revenue is measured at the fair value of the consideration received or receivable and represents amounts receivable for products and/or services that have been delivered in the normal course of business , title has passed, the selling price is both fixed and determinable, and collectability is reasonably assured, all of which generally occurs upon shipment of the Company’s product or delivery of the product to the destination specified by the customer.
The Company determines whether delivery has occurred based on when title transfers and the risks and rewards of ownership have transferred to the buyer, which usually occurs when the Company ships the products. The Company regularly reviews its customers’ financial positions to ensure that collectability is reasonably assured. Except for warranties, the Company has no post-sales obligation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March 31, 2015, the allowance for doubtful accounts and returns and discounts was approximately $ 2,500 . </t>
  </si>
  <si>
    <t>Financial Assets and Liabilities Measured at Fair Value</t>
  </si>
  <si>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are observable either directly or indirectly.
Level 3
Unobservable inputs based on the Company’s assumptions.
The following table presents the liabilities of the Company that are required to be recorded at fair value on the Company’s balance sheets on a recurring basis and their level within the fair value hierarchy as of March 31, 2015 and 2014:
March 31, 2015
Level 1
Level 2
Level 3
Total
Fair value of Derivative Liability
$
-
$
1,406,596
$
-
$
1,406,596
March 31, 2014
Level 1
Level 2
Level 3
Total
Fair value of Derivative Liability
$
-
$
1,438,814
$
-
$
1,438,814
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March 31, 2015, reporting date. The classification of derivative instruments, including whether such instruments should be recorded as liabilities or as equity, is evaluated at the end of each reporting period. </t>
  </si>
  <si>
    <t>Income Taxes</t>
  </si>
  <si>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si>
  <si>
    <t>Stock-Based Compensation</t>
  </si>
  <si>
    <t xml:space="preserve">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Company periodically issues unvested (“restricted”) shares of its common stock to employees as equity incentives. The Company’s restricted stock vests upon the satisfaction of a recipient’s service condition, which is satisfied over a period of number of years. The restricted shares vest over certain period and remain subject to forfeiture if vesting conditions are not met. The Company values the shares based on the price per share of the Company’s shares at the date of grant and recognizes the value as compensation expense ratably over the vesting period. </t>
  </si>
  <si>
    <t>Basic and Diluted Loss Per Share</t>
  </si>
  <si>
    <t>Basic and Diluted Loss Per Share
The Company computes loss per share in accordance with ASC Topic 260, “Earnings per Share” which requires presentation of both basic and diluted earnings per share on the face of the statement of operations.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March 31,
2015
2014
Options
Warrants
Total</t>
  </si>
  <si>
    <t>Research and Development</t>
  </si>
  <si>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The Company reviews the status of its research and development contracts on a quarterly basis. </t>
  </si>
  <si>
    <t>Recent Accounting Pronouncements</t>
  </si>
  <si>
    <t xml:space="preserve">Recent Accounting Pronouncements
In May 2014, the Financial Accounting Standards Board (FASB) issued Accounting Standards Update (ASU) No. 2014-09, Revenue from Contracts with Customers .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6, however, the FASB has proposed a one-year deferral. Early adoption is not permitted, and either full retrospective adoption or modified retrospective adoption is permitted. The Company is in the process of evaluating the impact of ASU 2014-09 on the Company’s financial statements and disclosures.
In April 2014, the FASB issued Accounting Standards Update No. 2014-08, Presentation of Financial Statements (Topic 205) and Property, Plant and Equipment (Topic 360) .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financial statements and disclosures.
In August 2014, the FASB issued Accounting Standards Update No. 2014-15, Disclosure of Uncertainties about an Entity’s Ability to Continue as a Going Concern ,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November 2014, the FASB issued Accounting Standards Update No. 2014-16, Determining Whether the Host Contract in a Hybrid Financial Instrument Issued in the Form of a Share Is More Akin to Debt or to Equity . The amendments in ASU 2014-6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ASU 2014-6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currently evaluating the impact the adoption of ASU 2014-16 on the Company’s financial statements and disclosures
In January 2015, the FASB issued Accounting Standards Update No. 2015-01 (Subtopic 225-20) - Income Statement - Extraordinary and Unusual Ite ms .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Early adoption is permitted. The adoption of ASU 2015-01 is not expected to have a material effect on the Company’s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Investments and Liabilities of Assets Measured at Fair Value on Recurring Basis</t>
  </si>
  <si>
    <t>The following table presents the liabilities of the Company that are required to be recorded at fair value on the Company’s balance sheets on a recurring basis and their level within the fair value hierarchy as of March 31, 2015 and 2014:
March 31, 2015
Level 1
Level 2
Level 3
Total
Fair value of Derivative Liability
$
-
$
1,406,596
$
-
$
1,406,596
March 31, 2014
Level 1
Level 2
Level 3
Total
Fair value of Derivative Liability
$
-
$
1,438,814
$
-
$
1,438,814</t>
  </si>
  <si>
    <t>Antidilutive Securities Excluded from Computation of Earnings Per Share</t>
  </si>
  <si>
    <t>The following potentially dilutive shares were excluded from the shares used to calculate diluted earnings per share as their inclusion would be anti-dilutive:
March 31,
2015
2014
Options
Warrants
Total</t>
  </si>
  <si>
    <t>DERIVATIVE LIABILITY (Tables)</t>
  </si>
  <si>
    <t>Valuation Assumptions for Derivative Liabilities</t>
  </si>
  <si>
    <t>At the applicable dates of issuance and as of March 31, 2014 and March 31, 2015, the derivative liabilities were valued using a probability weighted average Black-Scholes-Merton pricing model with the following assumptions:
Warrants:
March 31, 2014
Date of Modification
March 31, 2015
Exercise Price
$
0.34 -0.42
$
0.40 -0.45
$
0.34 – 0.45
Stock Price
$
$
$
Risk-free interest rate
0.07 -1.73
%
1.78 -2.0
%
0.41 – 1.25
%
Expected volatility
%
%
%
Expected life (in years)
0.50 -4.25 years
0.01 – 5.0 years
2.50 – 4.5 years
Expected dividend yield
Fair Value:
$
$
$</t>
  </si>
  <si>
    <t>STOCK OPTIONS (Tables)</t>
  </si>
  <si>
    <t>Summary of Stock Option Activity</t>
  </si>
  <si>
    <t>In April 2014, 50,000 options were exercised by a consultant at an exercise price of $0.10 per share or total proceeds to the Company of $5,000 .
A summary of the Company’s stock option activity during the fiscal years ended March 31, 2014 and 2015 is as follows:
Shares
Weighted Average Exercise Price
Balance at March 31, 2013
$
Granted
Exercised
Cancelled
Balance outstanding at March 31, 2014
$
Granted
Exercised
Cancelled
Balance outstanding at March 31, 2015
$
Balance exercisable at March 31,2015
$</t>
  </si>
  <si>
    <t>Options to Purchase Common Shares</t>
  </si>
  <si>
    <t>A summary of the Company’s stock options outstanding as of March 31, 2015 is as follows:
Number of Options
Weighted Average Exercise Price
Weighted Average Grant-date Stock Price
Options Outstanding, March 31, 2015
$
$
$
$
$
0.31 - 0.38
$
0.31 -0.38
$
0.40 -.047
$
0.40 -0.47
$
$
Options Exercisable, March 31, 2015
$
$
$
$
$
0.31 -0.36
$
0.31 -0.36
$
0.40 -0.47
$
0.40 -0.47
$
$</t>
  </si>
  <si>
    <t>WARRANTS (Tables)</t>
  </si>
  <si>
    <t>Summary of Warrant Activity</t>
  </si>
  <si>
    <t xml:space="preserve">A summary of warrants to purchase common stock issued during the fiscal years ended March 31, 2014 and 2015 is as follows:
Shares
Weighted Average Exercise Price
Balance at March 31, 2013
$
Granted
Exercised
Cancelled
-
-
Balance outstanding at March 31, 2014
$
Granted
Exercised
Cancelled
-
-
Balance outstanding at March 31, 2015
$
Balance exercisable at March 31, 2015
$
*
* The exercise prices of 7,352,944 of these warrants are subject to adjustment based on the occurrence of future offerings or events and are not a fixed amount and therefore we characterized the fair value of these warrants as derivative liabilities. The exercise prices of these warrants were subsequently reset to $ 0.30 per share as a result of the offering described in Note 12. </t>
  </si>
  <si>
    <t>BUSINESS AND BASIS OF OPERATIONS (Details) - USD ($)</t>
  </si>
  <si>
    <t>1 Months Ended</t>
  </si>
  <si>
    <t>May. 31, 2015</t>
  </si>
  <si>
    <t>Mar. 31, 2013</t>
  </si>
  <si>
    <t>Stockholders' equity (deficiency)</t>
  </si>
  <si>
    <t>Subsequent Event [Member]</t>
  </si>
  <si>
    <t>Proceeds from issuance of warrants</t>
  </si>
  <si>
    <t>SUMMARY OF SIGNIFICANT ACCOUNTING POLICIES (Narrative) (Details)</t>
  </si>
  <si>
    <t>Mar. 31, 2015USD ($)</t>
  </si>
  <si>
    <t>Allowance for doubtful accounts receivable</t>
  </si>
  <si>
    <t>SUMMARY OF SIGNIFICANT ACCOUNTING POLICIES (Investments and Liabilities Measured at Fair Value) (Details) - USD ($)</t>
  </si>
  <si>
    <t>Sep. 10, 2014</t>
  </si>
  <si>
    <t>Fair Value of Derivative Liability</t>
  </si>
  <si>
    <t>Fair Value, Inputs, Level 2 [Member]</t>
  </si>
  <si>
    <t>SUMMARY OF SIGNIFICANT ACCOUNTING POLICIES (Schedule of Antidilutive Securities Excluded from Earnings per Share) (Details) - shares</t>
  </si>
  <si>
    <t>Antidilutive Securities Excluded from Computation of Earnings Per Share [Line Items]</t>
  </si>
  <si>
    <t>Antidilutive securities excluded from computation of earnings per share</t>
  </si>
  <si>
    <t>Equity Option [Member]</t>
  </si>
  <si>
    <t>Warrant [Member]</t>
  </si>
  <si>
    <t>ACQUISITION FROM RELATED PARTY (Details) - USD ($)</t>
  </si>
  <si>
    <t>May. 16, 2014</t>
  </si>
  <si>
    <t>Percipio Biosciences Inc [Member]</t>
  </si>
  <si>
    <t>Purchase of assets from related party</t>
  </si>
  <si>
    <t>Senior scientist annual salary</t>
  </si>
  <si>
    <t>Percipio Biosciences Inc [Member] | Chief Executive Officer [Member]</t>
  </si>
  <si>
    <t>Ownership percentage in acquired party held by an officer of the reporting entity</t>
  </si>
  <si>
    <t>20.00%</t>
  </si>
  <si>
    <t>DERIVATIVE LIABILITY (Narrative) (Details) - USD ($)</t>
  </si>
  <si>
    <t>Fair Value, Balance Sheet Grouping, Financial Statement Captions [Line Items]</t>
  </si>
  <si>
    <t>Fair value of warrants accounted for as derivatives</t>
  </si>
  <si>
    <t>Aggregate fair value of derivative liabilities</t>
  </si>
  <si>
    <t>Equity Contract [Member]</t>
  </si>
  <si>
    <t>Share-based compensation arrangement by share-based payment award, fair Value assumptions, method used</t>
  </si>
  <si>
    <t>Black-Scholes-Merton pricing model</t>
  </si>
  <si>
    <t>DERIVATIVE LIABILITY (Valuation of Derivative Liabilities) (Details) - USD ($)</t>
  </si>
  <si>
    <t>Stock Price</t>
  </si>
  <si>
    <t>Expected volatility</t>
  </si>
  <si>
    <t>84.45%</t>
  </si>
  <si>
    <t>76.26%</t>
  </si>
  <si>
    <t>92.15%</t>
  </si>
  <si>
    <t>Expected dividend yield</t>
  </si>
  <si>
    <t>0.00%</t>
  </si>
  <si>
    <t>Maximum [Member]</t>
  </si>
  <si>
    <t>Exercise Price</t>
  </si>
  <si>
    <t>Risk-free interest rate</t>
  </si>
  <si>
    <t>(2.00%)</t>
  </si>
  <si>
    <t>1.25%</t>
  </si>
  <si>
    <t>Expected life (in years)</t>
  </si>
  <si>
    <t>5 years</t>
  </si>
  <si>
    <t>4 years 6 months</t>
  </si>
  <si>
    <t>4 years 3 months</t>
  </si>
  <si>
    <t>Minimum [Member]</t>
  </si>
  <si>
    <t>1.78%</t>
  </si>
  <si>
    <t>0.41%</t>
  </si>
  <si>
    <t>0.07%</t>
  </si>
  <si>
    <t>4 days</t>
  </si>
  <si>
    <t>2 years 6 months</t>
  </si>
  <si>
    <t>6 months</t>
  </si>
  <si>
    <t>STOCKHOLDERS' DEFICIENCY (Equity Financing) (Details) - USD ($)</t>
  </si>
  <si>
    <t>Share-based Compensation Arrangement by Share-based Payment Award [Line Items]</t>
  </si>
  <si>
    <t>Stock Issued During Period, Shares, New Issues</t>
  </si>
  <si>
    <t>Stock Issued During Period, Value, New Issues</t>
  </si>
  <si>
    <t>Class of Warrant or Right, Number of Securities Called by Warrants or Rights</t>
  </si>
  <si>
    <t>Shares Issued, Price Per Share</t>
  </si>
  <si>
    <t>Payments of Stock Issuance Costs</t>
  </si>
  <si>
    <t>Proceeds From Issuance Of Common Stock</t>
  </si>
  <si>
    <t>Class Of Warrant Or Right, Exercise Price Of Warrants Or Rights</t>
  </si>
  <si>
    <t>[1]</t>
  </si>
  <si>
    <t>Adjustments to Additional Paid in Capital, Warrant Issued</t>
  </si>
  <si>
    <t>Placement Agent Warrants [Member]</t>
  </si>
  <si>
    <t>Class of Warrant or Right, Exercise Period</t>
  </si>
  <si>
    <t>Securities Purchase Agreement Warrants [Member]</t>
  </si>
  <si>
    <t>Warrants and Rights Outstanding</t>
  </si>
  <si>
    <t>Proceeds from Issuance of Warrants</t>
  </si>
  <si>
    <t>Securities Purchase Agreement Warrants, Series One [Member]</t>
  </si>
  <si>
    <t>Securities Purchase Agreement Warrants, Series Two [Member]</t>
  </si>
  <si>
    <t>Securities Purchase Agreement Warrants, Series Three [Member]</t>
  </si>
  <si>
    <t>9 months</t>
  </si>
  <si>
    <t>The exercise prices of 7,352,944 of these warrants are subject to adjustment based on the occurrence of future offerings or events and are not a fixed amount and therefore we characterized the fair value of these warrants as derivative liabilities.  The exercise prices of these warrants were subsequently reset to $0.30 per share as a result of the offering described in Note 12.</t>
  </si>
  <si>
    <t>STOCKHOLDERS' DEFICIENCY (Common Stock Issued Upon Conversion of Convertible Notes and Accrued Interest) (Details) - Convertible Debt [Member]</t>
  </si>
  <si>
    <t>Mar. 31, 2014USD ($)contract</t>
  </si>
  <si>
    <t>Mar. 31, 2013USD ($)$ / shares</t>
  </si>
  <si>
    <t>Debt Instrument, Convertible, Number of Equity Instruments | contract</t>
  </si>
  <si>
    <t>Convertible Debt</t>
  </si>
  <si>
    <t>Interest Payable, Current</t>
  </si>
  <si>
    <t>Debt Instrument, Convertible, Conversion Price | $ / shares</t>
  </si>
  <si>
    <t>STOCKHOLDERS' DEFICIENCY (Common Stock Issued to Employees for Services with Vesting Terms) (Details) - USD ($)</t>
  </si>
  <si>
    <t>24 Months Ended</t>
  </si>
  <si>
    <t>Shares issued to employees</t>
  </si>
  <si>
    <t>Fair value of shares issued to employees</t>
  </si>
  <si>
    <t>Shares vested (value)</t>
  </si>
  <si>
    <t>Stock-based compensation expense not yet recognized</t>
  </si>
  <si>
    <t>Restricted Stock [Member]</t>
  </si>
  <si>
    <t>2012 Stock Incentive Plan [Member]</t>
  </si>
  <si>
    <t>Vesting 16 to 60 Months [Member]</t>
  </si>
  <si>
    <t>Vesting 31 Months [Member]</t>
  </si>
  <si>
    <t>Vesting period of shares granted</t>
  </si>
  <si>
    <t>31 months</t>
  </si>
  <si>
    <t>​Vesting 24 Months [Member]</t>
  </si>
  <si>
    <t>24 months</t>
  </si>
  <si>
    <t>​Vesting 12 to 36 Months [Member]</t>
  </si>
  <si>
    <t>​Vesting Immediately [Member]</t>
  </si>
  <si>
    <t>Minimum [Member] | Vesting 16 to 60 Months [Member]</t>
  </si>
  <si>
    <t>16 months</t>
  </si>
  <si>
    <t>Minimum [Member] | ​Vesting 12 to 36 Months [Member]</t>
  </si>
  <si>
    <t>12 months</t>
  </si>
  <si>
    <t>Maximum [Member] | Vesting 16 to 60 Months [Member]</t>
  </si>
  <si>
    <t>60 months</t>
  </si>
  <si>
    <t>Maximum [Member] | ​Vesting 12 to 36 Months [Member]</t>
  </si>
  <si>
    <t>36 months</t>
  </si>
  <si>
    <t>STOCKHOLDERS' DEFICIENCY (Common Stock Issued to Consultants for Services) (Details) - USD ($)</t>
  </si>
  <si>
    <t>Dec. 31, 2014</t>
  </si>
  <si>
    <t>Common Stock [Member] | 2012 Stock Incentive Plan [Member]</t>
  </si>
  <si>
    <t>STOCK OPTIONS (Narrative) (Details) - USD ($)</t>
  </si>
  <si>
    <t>5 Months Ended</t>
  </si>
  <si>
    <t>Apr. 30, 2014</t>
  </si>
  <si>
    <t>Nov. 30, 2013</t>
  </si>
  <si>
    <t>Options exercised during period (shares)</t>
  </si>
  <si>
    <t>Stock-based compensation, options vested (value)</t>
  </si>
  <si>
    <t>Unamortized cost of outstanding stock-based awards</t>
  </si>
  <si>
    <t>Weighted average remaining vesting period</t>
  </si>
  <si>
    <t>2 years</t>
  </si>
  <si>
    <t>Options outstanding, intrinsic value</t>
  </si>
  <si>
    <t>Options granted</t>
  </si>
  <si>
    <t>Employees [Member]</t>
  </si>
  <si>
    <t>Options granted during period (shares)</t>
  </si>
  <si>
    <t>Expiration period of options granted</t>
  </si>
  <si>
    <t>10 years</t>
  </si>
  <si>
    <t>Expected volatility rate of options granted (minimum)</t>
  </si>
  <si>
    <t>46.90%</t>
  </si>
  <si>
    <t>Expected volatility rate of options granted (maximum)</t>
  </si>
  <si>
    <t>78.70%</t>
  </si>
  <si>
    <t>Expected volatility rate of options granted</t>
  </si>
  <si>
    <t>81.84%</t>
  </si>
  <si>
    <t>Expected discount rate of options granted</t>
  </si>
  <si>
    <t>1.62%</t>
  </si>
  <si>
    <t>Expected dividend yield of options granted</t>
  </si>
  <si>
    <t>Expected life of options granted</t>
  </si>
  <si>
    <t>7 years</t>
  </si>
  <si>
    <t>Consultants [Member]</t>
  </si>
  <si>
    <t>3 years</t>
  </si>
  <si>
    <t>84.50%</t>
  </si>
  <si>
    <t>2.17%</t>
  </si>
  <si>
    <t>Options exercised during period, exercise price</t>
  </si>
  <si>
    <t>Shares issued during period in exchange for options exercised</t>
  </si>
  <si>
    <t>Professional fees paid in exchange for options exercised</t>
  </si>
  <si>
    <t>Minimum [Member] | Employees [Member]</t>
  </si>
  <si>
    <t>Vesting period of options or warrants granted</t>
  </si>
  <si>
    <t>2.73%</t>
  </si>
  <si>
    <t>Minimum [Member] | Consultants [Member]</t>
  </si>
  <si>
    <t>0.63%</t>
  </si>
  <si>
    <t>Maximum [Member] | Employees [Member]</t>
  </si>
  <si>
    <t>3.04%</t>
  </si>
  <si>
    <t>Maximum [Member] | Consultants [Member]</t>
  </si>
  <si>
    <t>2.53%</t>
  </si>
  <si>
    <t>Stock Incentive Plan 2012 [Member]</t>
  </si>
  <si>
    <t>STOCK OPTIONS (Schedule of Stock Option Activity) (Details) - $ / shares</t>
  </si>
  <si>
    <t>Shares, beginning balance outstanding</t>
  </si>
  <si>
    <t>Shares, Granted</t>
  </si>
  <si>
    <t>Shares, Exercised</t>
  </si>
  <si>
    <t>Shares, Cancelled</t>
  </si>
  <si>
    <t>Shares, ending balance outstanding</t>
  </si>
  <si>
    <t>Shares, Balance exercisable</t>
  </si>
  <si>
    <t>Weighted Average Exercise Price, beginning balance outstanding</t>
  </si>
  <si>
    <t>Weighted Average Exercise Price, ending balance outstanding</t>
  </si>
  <si>
    <t>Weighted Average Exercise Price, Balance exercisable</t>
  </si>
  <si>
    <t>STOCK OPTIONS (Summary of Stock Options Outstanding) (Details) - $ / shares</t>
  </si>
  <si>
    <t>Number of Options Outstanding</t>
  </si>
  <si>
    <t>Weighted Average Exercise Price, Options Outstanding</t>
  </si>
  <si>
    <t>Number of Options Exercisable</t>
  </si>
  <si>
    <t>Weighted Average Exercise Price, Options Exercisable</t>
  </si>
  <si>
    <t>Stock Options 1 [Member]</t>
  </si>
  <si>
    <t>Weighted Average Grant-Date Stock Price, Options Outstanding</t>
  </si>
  <si>
    <t>Weighted Average Grant-Date Stock Price, Options Exercisable</t>
  </si>
  <si>
    <t>Stock Options 2 [Member]</t>
  </si>
  <si>
    <t>Stock Options 3 [Member]</t>
  </si>
  <si>
    <t>Stock Options 4 [Member]</t>
  </si>
  <si>
    <t>Stock Options 5 [Member]</t>
  </si>
  <si>
    <t>Minimum [Member] | Stock Options 3 [Member]</t>
  </si>
  <si>
    <t>Minimum [Member] | Stock Options 4 [Member]</t>
  </si>
  <si>
    <t>Maximum [Member] | Stock Options 3 [Member]</t>
  </si>
  <si>
    <t>Maximum [Member] | Stock Options 4 [Member]</t>
  </si>
  <si>
    <t>WARRANTS (Narrative) (Details) - USD ($)</t>
  </si>
  <si>
    <t>Aug. 25, 2014</t>
  </si>
  <si>
    <t>Dec. 09, 2013</t>
  </si>
  <si>
    <t>Jun. 25, 2013</t>
  </si>
  <si>
    <t>Oct. 29, 2012</t>
  </si>
  <si>
    <t>Dec. 31, 2012</t>
  </si>
  <si>
    <t>Sep. 08, 2014</t>
  </si>
  <si>
    <t>Warrants issued (shares)</t>
  </si>
  <si>
    <t>Exercise price of warrants</t>
  </si>
  <si>
    <t>Warrants outstanding</t>
  </si>
  <si>
    <t>Number of shares called by early exercise of warrants</t>
  </si>
  <si>
    <t>Aggregate intrinsic value of all outstanding and exercisable warrants</t>
  </si>
  <si>
    <t>Employment Contracts [Member]</t>
  </si>
  <si>
    <t>Warrant expiration period</t>
  </si>
  <si>
    <t>Warrant vesting description</t>
  </si>
  <si>
    <t>(i) warrants to purchase 800,000 shares of common stock vested immediately at their grant date, (ii) warrants to purchase 2,000,000 shares of common stock have vesting terms ranging from one year to three years, and (iii) warrants to purchase 1,600,000 shares of common stock vest upon achievement of certain milestones under the distribution agreement</t>
  </si>
  <si>
    <t>Unamortized cost of outstanding warrants</t>
  </si>
  <si>
    <t>Stock-based compensation expense</t>
  </si>
  <si>
    <t>Share-based Compensation Award, Tranche One [Member] | Employment Contracts [Member]</t>
  </si>
  <si>
    <t>vested immediately at their grant date</t>
  </si>
  <si>
    <t>Share-based Compensation Award, Tranche Two [Member] | Employment Contracts [Member]</t>
  </si>
  <si>
    <t>Share-based Compensation Award, Tranche Three [Member] | Employment Contracts [Member]</t>
  </si>
  <si>
    <t>Minimum [Member] | Share-based Compensation Award, Tranche Two [Member] | Employment Contracts [Member]</t>
  </si>
  <si>
    <t>Vesting period of warrants</t>
  </si>
  <si>
    <t>1 year</t>
  </si>
  <si>
    <t>Maximum [Member] | Share-based Compensation Award, Tranche Two [Member] | Employment Contracts [Member]</t>
  </si>
  <si>
    <t>Series A Warrants [Member]</t>
  </si>
  <si>
    <t>Series B Warrants [Member]</t>
  </si>
  <si>
    <t>Warrants exercised during period</t>
  </si>
  <si>
    <t>Proceeds from exercise of warrants</t>
  </si>
  <si>
    <t>Series C Warrants [Member]</t>
  </si>
  <si>
    <t>Expiration date of warrants</t>
  </si>
  <si>
    <t>September 30, 2014</t>
  </si>
  <si>
    <t>Replacement Warrants [Member]</t>
  </si>
  <si>
    <t>Replacement Warrants [Member] | Minimum [Member]</t>
  </si>
  <si>
    <t>Placement Agent Agreement [Member]</t>
  </si>
  <si>
    <t>Placement Agent Agreement [Member] | Minimum [Member]</t>
  </si>
  <si>
    <t>Placement Agent Agreement [Member] | Maximum [Member]</t>
  </si>
  <si>
    <t>WARRANTS (Summary of Warrants to Purchase Common Stock Issued) (Details)</t>
  </si>
  <si>
    <t>Jun. 25, 2013shares</t>
  </si>
  <si>
    <t>Mar. 31, 2015$ / shares$ / claimshares</t>
  </si>
  <si>
    <t>Mar. 31, 2014$ / shares$ / claimshares</t>
  </si>
  <si>
    <t>May. 31, 2015$ / shares</t>
  </si>
  <si>
    <t>Apr. 30, 2015shares</t>
  </si>
  <si>
    <t>Mar. 31, 2015$ / sharesshares</t>
  </si>
  <si>
    <t>Mar. 31, 2014$ / sharesshares</t>
  </si>
  <si>
    <t>Subsequent Event [Line Items]</t>
  </si>
  <si>
    <t>Shares, Beginning balance | shares</t>
  </si>
  <si>
    <t>Shares, Granted | shares</t>
  </si>
  <si>
    <t>Shares, Exercised | shares</t>
  </si>
  <si>
    <t>Shares, Cancelled | shares</t>
  </si>
  <si>
    <t>Shares, Balance | shares</t>
  </si>
  <si>
    <t>Shares, exercisable | shares</t>
  </si>
  <si>
    <t>Weighted Average Exercise Price, Beginning balance</t>
  </si>
  <si>
    <t>Weighted Average Exercise Price, Granted | $ / claim</t>
  </si>
  <si>
    <t>Weighted Average Exercise Price, Exercised</t>
  </si>
  <si>
    <t>Weighted Average Exercise Price, Cancelled</t>
  </si>
  <si>
    <t>Weighted Average Exercise Price, Balance</t>
  </si>
  <si>
    <t>Weighted Average Exercise Price, Exercisable Balance</t>
  </si>
  <si>
    <t>Warrants with exercise prices subject to contingent adjustment | shares</t>
  </si>
  <si>
    <t>Exercise price of warrants subject to contingent adjustment</t>
  </si>
  <si>
    <t>Subsequent Event [Member] | Previously Issued Warrants [Member]</t>
  </si>
  <si>
    <t>INCOME TAXES (Details)</t>
  </si>
  <si>
    <t>Net operating loss carry forwards</t>
  </si>
  <si>
    <t>Liability for unrecognized tax benefits</t>
  </si>
  <si>
    <t>DISTRIBUTION AND LICENSE AGREEMENTS (Details)</t>
  </si>
  <si>
    <t>Aug. 25, 2014shares</t>
  </si>
  <si>
    <t>Aug. 31, 2014shares</t>
  </si>
  <si>
    <t>Mar. 31, 2015USD ($)$ / kgshares</t>
  </si>
  <si>
    <t>Mar. 31, 2014shares</t>
  </si>
  <si>
    <t>Annual revenue milestone | $</t>
  </si>
  <si>
    <t>Handling charge, percent of product cost</t>
  </si>
  <si>
    <t>2.00%</t>
  </si>
  <si>
    <t>Sales commission charge as percent of product cost</t>
  </si>
  <si>
    <t>5.00%</t>
  </si>
  <si>
    <t>Warrant vesting terms description</t>
  </si>
  <si>
    <t>Employment Contracts [Member] | Share-based Compensation Award, Tranche One [Member]</t>
  </si>
  <si>
    <t>Employment Contracts [Member] | Share-based Compensation Award, Tranche Two [Member]</t>
  </si>
  <si>
    <t>Employment Contracts [Member] | Share-based Compensation Award, Tranche Three [Member]</t>
  </si>
  <si>
    <t>Employment Contracts [Member] | Warrant [Member] | Share-based Compensation Award, Tranche One [Member]</t>
  </si>
  <si>
    <t>Number of warrants or shares vested</t>
  </si>
  <si>
    <t>Employment Contracts [Member] | Warrant [Member] | Share-based Compensation Award, Tranche Two [Member]</t>
  </si>
  <si>
    <t>Employment Contracts [Member] | Warrant [Member] | Share-based Compensation Award, Tranche Three [Member]</t>
  </si>
  <si>
    <t>Employment Contracts [Member] | Restricted Stock [Member]</t>
  </si>
  <si>
    <t>Stock-based compensation, shares issued during period</t>
  </si>
  <si>
    <t>Employment Contracts [Member] | Restricted Stock [Member] | Share-based Compensation Award, Tranche One [Member]</t>
  </si>
  <si>
    <t>Employment Contracts [Member] | Restricted Stock [Member] | Share-based Compensation Award, Tranche Two [Member]</t>
  </si>
  <si>
    <t>Employment Contracts [Member] | Restricted Stock [Member] | Share-based Compensation Award, Tranche Three [Member]</t>
  </si>
  <si>
    <t>Employment Contracts [Member] | Minimum [Member] | Share-based Compensation Award, Tranche Two [Member]</t>
  </si>
  <si>
    <t>Employment Contracts [Member] | Maximum [Member] | Share-based Compensation Award, Tranche Two [Member]</t>
  </si>
  <si>
    <t>Licensing Agreements [Member] | Scenario, Forecast [Member]</t>
  </si>
  <si>
    <t>Minimum financing to be obtained pursuant to license agreement | $</t>
  </si>
  <si>
    <t>Maximum required payments upon completion of milestones | $</t>
  </si>
  <si>
    <t>Licensing Agreements [Member] | Minimum [Member] | Scenario, Forecast [Member]</t>
  </si>
  <si>
    <t>Royalty payments required pursuant to licensing agreement (dollars per kilogram) | $ / kg</t>
  </si>
  <si>
    <t>Licensing Agreements [Member] | Maximum [Member] | Scenario, Forecast [Member]</t>
  </si>
  <si>
    <t>RELATED PARTY TRANSACTIONS AND LEASE OBLIGATIONS (Details)</t>
  </si>
  <si>
    <t>35 Months Ended</t>
  </si>
  <si>
    <t>Mar. 31, 2014USD ($)</t>
  </si>
  <si>
    <t>Apr. 23, 2014a</t>
  </si>
  <si>
    <t>Aug. 22, 2012USD ($)</t>
  </si>
  <si>
    <t>Apr. 23, 2012USD ($)</t>
  </si>
  <si>
    <t>Operating Leased Assets [Line Items]</t>
  </si>
  <si>
    <t>Area of land leased | a</t>
  </si>
  <si>
    <t>Operating leases, net rent expense</t>
  </si>
  <si>
    <t>Sutter Buttes Llc [Member]</t>
  </si>
  <si>
    <t>Advance payment to related party</t>
  </si>
  <si>
    <t>Term of operating lease</t>
  </si>
  <si>
    <t>Carlson Lease [Member]</t>
  </si>
  <si>
    <t>Payments for rent per month</t>
  </si>
  <si>
    <t>Security deposit</t>
  </si>
  <si>
    <t>Sacramento Lease [Member]</t>
  </si>
  <si>
    <t>COMMITMENTS (Details) - USD ($)</t>
  </si>
  <si>
    <t>14 Months Ended</t>
  </si>
  <si>
    <t>Sep. 30, 2013</t>
  </si>
  <si>
    <t>Minimum annual royalty pursuant to license agreement, year three and beyond</t>
  </si>
  <si>
    <t>Licensing Agreements [Member]</t>
  </si>
  <si>
    <t>Maximum proceeds from patent prosecution cost</t>
  </si>
  <si>
    <t>Term of license agreement (years)</t>
  </si>
  <si>
    <t>Term of license agreement renewals (years)</t>
  </si>
  <si>
    <t>Total fees pursuant to license agreement</t>
  </si>
  <si>
    <t>Royalties owed as percent of sale price of products developed using licensed intellectual property</t>
  </si>
  <si>
    <t>0.50%</t>
  </si>
  <si>
    <t>SUBSEQUENT EVENTS (Details)</t>
  </si>
  <si>
    <t>2 Months Ended</t>
  </si>
  <si>
    <t>May. 31, 2015USD ($)$ / sharesshares</t>
  </si>
  <si>
    <t>May. 31, 2015USD ($)$ / sharesentityshares</t>
  </si>
  <si>
    <t>Mar. 31, 2015USD ($)$ / sharesshares</t>
  </si>
  <si>
    <t>Mar. 31, 2014USD ($)$ / sharesshares</t>
  </si>
  <si>
    <t>Mar. 31, 2013$ / shares</t>
  </si>
  <si>
    <t>Stock Issued During Period, Value, New Issues | $</t>
  </si>
  <si>
    <t>Share-Based Compensation Arrangement By Share-Based Payment Award, Options, Grants In Period, Gross</t>
  </si>
  <si>
    <t>Stock Issued During Period, Value, Issued for Services | $</t>
  </si>
  <si>
    <t>Class Of Warrant Or Right, Exercise Price Of Warrants Or Rights | $ / shares</t>
  </si>
  <si>
    <t>Stock Issued During Period, Shares, Issued for Services</t>
  </si>
  <si>
    <t>Share-based Compensation Arrangement by Share-based Payment Award, Award Vesting Period</t>
  </si>
  <si>
    <t>Proceeds from Issuance of Warrants | $</t>
  </si>
  <si>
    <t>Employee Service Share-based Compensation, Nonvested Awards, Compensation Not yet Recognized, Stock Options | $</t>
  </si>
  <si>
    <t>Subsequent Event [Member] | Series A Warrants [Member]</t>
  </si>
  <si>
    <t>Subsequent Event [Member] | Series B Warrants [Member]</t>
  </si>
  <si>
    <t>Subsequent Event [Member] | Series C Warrants [Member]</t>
  </si>
  <si>
    <t>Subsequent Event [Member] | Placement Agent Warrants [Member]</t>
  </si>
  <si>
    <t>Subsequent Event [Member] | Common Stock [Member]</t>
  </si>
  <si>
    <t>Number of consultants who were issued common stock for services | entity</t>
  </si>
  <si>
    <t>Subsequent Event [Member] | Restricted Common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38943</v>
      </c>
    </row>
    <row spans="1:4" r="6">
      <c s="4" r="A6" t="s">
        <v>9</v>
      </c>
      <c s="4" r="B6" t="s">
        <v>10</v>
      </c>
    </row>
    <row spans="1:4" r="7">
      <c s="4" r="A7" t="s">
        <v>11</v>
      </c>
      <c s="4" r="B7" t="s">
        <v>12</v>
      </c>
    </row>
    <row spans="1:4" r="8">
      <c s="4" r="A8" t="s">
        <v>13</v>
      </c>
      <c s="4" r="B8" t="s">
        <v>14</v>
      </c>
    </row>
    <row spans="1:4" r="9">
      <c s="4" r="A9" t="s">
        <v>15</v>
      </c>
      <c s="5" r="C9" t="n">
        <v>78293917</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5" r="B14" t="n">
        <v>2015</v>
      </c>
    </row>
    <row spans="1:4" r="15">
      <c s="4" r="A15" t="s">
        <v>25</v>
      </c>
      <c s="4" r="B15" t="s">
        <v>26</v>
      </c>
    </row>
    <row spans="1:4" r="16">
      <c s="4" r="A16" t="s">
        <v>27</v>
      </c>
      <c s="4" r="B16" t="s">
        <v>26</v>
      </c>
    </row>
    <row spans="1:4" r="17">
      <c s="4" r="A17" t="s">
        <v>28</v>
      </c>
      <c s="4" r="B17" t="s">
        <v>29</v>
      </c>
    </row>
    <row spans="1:4" r="18">
      <c s="4" r="A18" t="s">
        <v>30</v>
      </c>
      <c s="6" r="D18" t="n">
        <v>23901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5</v>
      </c>
      <c s="2" r="B1" t="s">
        <v>1</v>
      </c>
    </row>
    <row spans="1:2" r="2">
      <c s="2" r="B2" t="s">
        <v>2</v>
      </c>
    </row>
    <row spans="1:2" r="3">
      <c s="3" r="A3" t="s">
        <v>146</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s="1" r="A1" t="s">
        <v>178</v>
      </c>
      <c s="2" r="B1" t="s">
        <v>1</v>
      </c>
    </row>
    <row spans="1:2" r="2">
      <c s="2" r="B2" t="s">
        <v>2</v>
      </c>
    </row>
    <row spans="1:2" r="3">
      <c s="3" r="A3" t="s">
        <v>179</v>
      </c>
    </row>
    <row spans="1:2" r="4">
      <c s="4" r="A4" t="s">
        <v>180</v>
      </c>
      <c s="4" r="B4" t="s">
        <v>181</v>
      </c>
    </row>
    <row spans="1:2" r="5">
      <c s="4" r="A5" t="s">
        <v>60</v>
      </c>
      <c s="4" r="B5" t="s">
        <v>182</v>
      </c>
    </row>
    <row spans="1:2" r="6">
      <c s="4" r="A6" t="s">
        <v>183</v>
      </c>
      <c s="4" r="B6" t="s">
        <v>184</v>
      </c>
    </row>
    <row spans="1:2" r="7">
      <c s="4" r="A7" t="s">
        <v>185</v>
      </c>
      <c s="4" r="B7" t="s">
        <v>186</v>
      </c>
    </row>
    <row spans="1:2" r="8">
      <c s="4" r="A8" t="s">
        <v>187</v>
      </c>
      <c s="4" r="B8" t="s">
        <v>188</v>
      </c>
    </row>
    <row spans="1:2" r="9">
      <c s="4" r="A9" t="s">
        <v>189</v>
      </c>
      <c s="4" r="B9" t="s">
        <v>190</v>
      </c>
    </row>
    <row spans="1:2" r="10">
      <c s="4" r="A10" t="s">
        <v>191</v>
      </c>
      <c s="4" r="B10" t="s">
        <v>192</v>
      </c>
    </row>
    <row spans="1:2" r="11">
      <c s="4" r="A11" t="s">
        <v>193</v>
      </c>
      <c s="4" r="B11" t="s">
        <v>194</v>
      </c>
    </row>
    <row spans="1:2" r="12">
      <c s="4" r="A12" t="s">
        <v>195</v>
      </c>
      <c s="4" r="B12" t="s">
        <v>196</v>
      </c>
    </row>
    <row spans="1:2" r="13">
      <c s="4" r="A13" t="s">
        <v>197</v>
      </c>
      <c s="4" r="B1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389730</v>
      </c>
      <c s="6" r="C3" t="n">
        <v>1403403</v>
      </c>
    </row>
    <row spans="1:3" r="4">
      <c s="4" r="A4" t="s">
        <v>35</v>
      </c>
      <c s="5" r="B4" t="n">
        <v>61595</v>
      </c>
    </row>
    <row spans="1:3" r="5">
      <c s="4" r="A5" t="s">
        <v>36</v>
      </c>
      <c s="5" r="B5" t="n">
        <v>8478</v>
      </c>
    </row>
    <row spans="1:3" r="6">
      <c s="4" r="A6" t="s">
        <v>37</v>
      </c>
      <c s="5" r="B6" t="n">
        <v>2500</v>
      </c>
      <c s="5" r="C6" t="n">
        <v>10637</v>
      </c>
    </row>
    <row spans="1:3" r="7">
      <c s="4" r="A7" t="s">
        <v>38</v>
      </c>
      <c s="5" r="C7" t="n">
        <v>10413</v>
      </c>
    </row>
    <row spans="1:3" r="8">
      <c s="4" r="A8" t="s">
        <v>39</v>
      </c>
      <c s="5" r="B8" t="n">
        <v>462303</v>
      </c>
      <c s="5" r="C8" t="n">
        <v>1424453</v>
      </c>
    </row>
    <row spans="1:3" r="9">
      <c s="3" r="A9" t="s">
        <v>40</v>
      </c>
    </row>
    <row spans="1:3" r="10">
      <c s="4" r="A10" t="s">
        <v>41</v>
      </c>
      <c s="5" r="B10" t="n">
        <v>134007</v>
      </c>
      <c s="5" r="C10" t="n">
        <v>79915</v>
      </c>
    </row>
    <row spans="1:3" r="11">
      <c s="4" r="A11" t="s">
        <v>42</v>
      </c>
      <c s="5" r="B11" t="n">
        <v>1000</v>
      </c>
      <c s="5" r="C11" t="n">
        <v>16100</v>
      </c>
    </row>
    <row spans="1:3" r="12">
      <c s="4" r="A12" t="s">
        <v>43</v>
      </c>
      <c s="5" r="B12" t="n">
        <v>1406596</v>
      </c>
      <c s="5" r="C12" t="n">
        <v>1438814</v>
      </c>
    </row>
    <row spans="1:3" r="13">
      <c s="4" r="A13" t="s">
        <v>44</v>
      </c>
      <c s="5" r="B13" t="n">
        <v>1541603</v>
      </c>
      <c s="5" r="C13" t="n">
        <v>1534829</v>
      </c>
    </row>
    <row spans="1:3" r="14">
      <c s="3" r="A14" t="s">
        <v>45</v>
      </c>
    </row>
    <row spans="1:3" r="15">
      <c s="4" r="A15" t="s">
        <v>46</v>
      </c>
      <c s="5" r="B15" t="n">
        <v>72969</v>
      </c>
      <c s="5" r="C15" t="n">
        <v>66833</v>
      </c>
    </row>
    <row spans="1:3" r="16">
      <c s="4" r="A16" t="s">
        <v>47</v>
      </c>
      <c s="5" r="C16" t="n">
        <v>-149714</v>
      </c>
    </row>
    <row spans="1:3" r="17">
      <c s="4" r="A17" t="s">
        <v>48</v>
      </c>
      <c s="5" r="B17" t="n">
        <v>11222965</v>
      </c>
      <c s="5" r="C17" t="n">
        <v>8299366</v>
      </c>
    </row>
    <row spans="1:3" r="18">
      <c s="4" r="A18" t="s">
        <v>49</v>
      </c>
      <c s="5" r="B18" t="n">
        <v>-12375234</v>
      </c>
      <c s="5" r="C18" t="n">
        <v>-8326861</v>
      </c>
    </row>
    <row spans="1:3" r="19">
      <c s="4" r="A19" t="s">
        <v>50</v>
      </c>
      <c s="5" r="B19" t="n">
        <v>-1079300</v>
      </c>
      <c s="5" r="C19" t="n">
        <v>-110376</v>
      </c>
    </row>
    <row spans="1:3" r="20">
      <c s="4" r="A20" t="s">
        <v>51</v>
      </c>
      <c s="6" r="B20" t="n">
        <v>462303</v>
      </c>
      <c s="6" r="C20" t="n">
        <v>1424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79</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4</v>
      </c>
      <c s="2" r="B1" t="s">
        <v>1</v>
      </c>
    </row>
    <row spans="1:2" r="2">
      <c s="2" r="B2" t="s">
        <v>2</v>
      </c>
    </row>
    <row spans="1:2" r="3">
      <c s="3" r="A3" t="s">
        <v>149</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155</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2</v>
      </c>
      <c s="2" r="B1" t="s">
        <v>1</v>
      </c>
    </row>
    <row spans="1:2" r="2">
      <c s="2" r="B2" t="s">
        <v>2</v>
      </c>
    </row>
    <row spans="1:2" r="3">
      <c s="3" r="A3" t="s">
        <v>158</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s="1" r="A1" t="s">
        <v>215</v>
      </c>
      <c s="2" r="B1" t="s">
        <v>216</v>
      </c>
      <c s="2" r="C1" t="s">
        <v>1</v>
      </c>
    </row>
    <row spans="1:5" r="2">
      <c s="2" r="B2" t="s">
        <v>217</v>
      </c>
      <c s="2" r="C2" t="s">
        <v>2</v>
      </c>
      <c s="2" r="D2" t="s">
        <v>32</v>
      </c>
      <c s="2" r="E2" t="s">
        <v>218</v>
      </c>
    </row>
    <row spans="1:5" r="3">
      <c s="4" r="A3" t="s">
        <v>219</v>
      </c>
      <c s="6" r="C3" t="n">
        <v>-1079300</v>
      </c>
      <c s="6" r="D3" t="n">
        <v>-110376</v>
      </c>
      <c s="6" r="E3" t="n">
        <v>-568106</v>
      </c>
    </row>
    <row spans="1:5" r="4">
      <c s="4" r="A4" t="s">
        <v>220</v>
      </c>
    </row>
    <row spans="1:5" r="5">
      <c s="4" r="A5" t="s">
        <v>221</v>
      </c>
      <c s="6" r="B5" t="n">
        <v>1325000</v>
      </c>
      <c s="6" r="C5" t="n">
        <v>13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s="1" r="A1" t="s">
        <v>222</v>
      </c>
      <c s="2" r="B1" t="s">
        <v>223</v>
      </c>
    </row>
    <row spans="1:2" r="2">
      <c s="3" r="A2" t="s">
        <v>179</v>
      </c>
    </row>
    <row spans="1:2" r="3">
      <c s="4" r="A3" t="s">
        <v>224</v>
      </c>
      <c s="6" r="B3" t="n">
        <v>2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5</v>
      </c>
      <c s="2" r="B1" t="s">
        <v>2</v>
      </c>
      <c s="2" r="C1" t="s">
        <v>226</v>
      </c>
      <c s="2" r="D1" t="s">
        <v>32</v>
      </c>
    </row>
    <row spans="1:4" r="2">
      <c s="4" r="A2" t="s">
        <v>227</v>
      </c>
      <c s="6" r="B2" t="n">
        <v>1406596</v>
      </c>
      <c s="6" r="C2" t="n">
        <v>961767</v>
      </c>
      <c s="6" r="D2" t="n">
        <v>1438814</v>
      </c>
    </row>
    <row spans="1:4" r="3">
      <c s="4" r="A3" t="s">
        <v>228</v>
      </c>
    </row>
    <row spans="1:4" r="4">
      <c s="4" r="A4" t="s">
        <v>227</v>
      </c>
      <c s="6" r="B4" t="n">
        <v>1406596</v>
      </c>
      <c s="6" r="D4" t="n">
        <v>14388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9</v>
      </c>
      <c s="2" r="B1" t="s">
        <v>1</v>
      </c>
    </row>
    <row spans="1:3" r="2">
      <c s="2" r="B2" t="s">
        <v>2</v>
      </c>
      <c s="2" r="C2" t="s">
        <v>32</v>
      </c>
    </row>
    <row spans="1:3" r="3">
      <c s="3" r="A3" t="s">
        <v>230</v>
      </c>
    </row>
    <row spans="1:3" r="4">
      <c s="4" r="A4" t="s">
        <v>231</v>
      </c>
      <c s="5" r="B4" t="n">
        <v>18452129</v>
      </c>
      <c s="5" r="C4" t="n">
        <v>12877129</v>
      </c>
    </row>
    <row spans="1:3" r="5">
      <c s="4" r="A5" t="s">
        <v>232</v>
      </c>
    </row>
    <row spans="1:3" r="6">
      <c s="3" r="A6" t="s">
        <v>230</v>
      </c>
    </row>
    <row spans="1:3" r="7">
      <c s="4" r="A7" t="s">
        <v>231</v>
      </c>
      <c s="5" r="B7" t="n">
        <v>6325000</v>
      </c>
      <c s="5" r="C7" t="n">
        <v>5150000</v>
      </c>
    </row>
    <row spans="1:3" r="8">
      <c s="4" r="A8" t="s">
        <v>233</v>
      </c>
    </row>
    <row spans="1:3" r="9">
      <c s="3" r="A9" t="s">
        <v>230</v>
      </c>
    </row>
    <row spans="1:3" r="10">
      <c s="4" r="A10" t="s">
        <v>231</v>
      </c>
      <c s="5" r="B10" t="n">
        <v>12127129</v>
      </c>
      <c s="5" r="C10" t="n">
        <v>77271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4</v>
      </c>
      <c s="2" r="B1" t="s">
        <v>235</v>
      </c>
      <c s="2" r="C1" t="s">
        <v>2</v>
      </c>
      <c s="2" r="D1" t="s">
        <v>32</v>
      </c>
    </row>
    <row spans="1:4" r="2">
      <c s="4" r="A2" t="s">
        <v>41</v>
      </c>
      <c s="6" r="C2" t="n">
        <v>134007</v>
      </c>
      <c s="6" r="D2" t="n">
        <v>79915</v>
      </c>
    </row>
    <row spans="1:4" r="3">
      <c s="4" r="A3" t="s">
        <v>236</v>
      </c>
    </row>
    <row spans="1:4" r="4">
      <c s="4" r="A4" t="s">
        <v>237</v>
      </c>
      <c s="6" r="B4" t="n">
        <v>50000</v>
      </c>
    </row>
    <row spans="1:4" r="5">
      <c s="4" r="A5" t="s">
        <v>41</v>
      </c>
      <c s="5" r="C5" t="n">
        <v>13200</v>
      </c>
    </row>
    <row spans="1:4" r="6">
      <c s="4" r="A6" t="s">
        <v>238</v>
      </c>
      <c s="6" r="C6" t="n">
        <v>95000</v>
      </c>
    </row>
    <row spans="1:4" r="7">
      <c s="4" r="A7" t="s">
        <v>239</v>
      </c>
    </row>
    <row spans="1:4" r="8">
      <c s="4" r="A8" t="s">
        <v>240</v>
      </c>
      <c s="4" r="B8" t="s">
        <v>2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5"/>
  </cols>
  <sheetData>
    <row spans="1:4" r="1">
      <c s="1" r="A1" t="s">
        <v>242</v>
      </c>
      <c s="2" r="B1" t="s">
        <v>226</v>
      </c>
      <c s="2" r="C1" t="s">
        <v>2</v>
      </c>
      <c s="2" r="D1" t="s">
        <v>32</v>
      </c>
    </row>
    <row spans="1:4" r="2">
      <c s="3" r="A2" t="s">
        <v>243</v>
      </c>
    </row>
    <row spans="1:4" r="3">
      <c s="4" r="A3" t="s">
        <v>43</v>
      </c>
      <c s="6" r="B3" t="n">
        <v>961767</v>
      </c>
      <c s="6" r="C3" t="n">
        <v>1406596</v>
      </c>
      <c s="6" r="D3" t="n">
        <v>1438814</v>
      </c>
    </row>
    <row spans="1:4" r="4">
      <c s="4" r="A4" t="s">
        <v>70</v>
      </c>
      <c s="5" r="C4" t="n">
        <v>-961767</v>
      </c>
      <c s="5" r="D4" t="n">
        <v>-344835</v>
      </c>
    </row>
    <row spans="1:4" r="5">
      <c s="4" r="A5" t="s">
        <v>140</v>
      </c>
      <c s="5" r="B5" t="n">
        <v>940549</v>
      </c>
      <c s="5" r="D5" t="n">
        <v>1249025</v>
      </c>
    </row>
    <row spans="1:4" r="6">
      <c s="4" r="A6" t="s">
        <v>72</v>
      </c>
      <c s="6" r="B6" t="n">
        <v>21218</v>
      </c>
      <c s="5" r="C6" t="n">
        <v>724617</v>
      </c>
      <c s="5" r="D6" t="n">
        <v>193915</v>
      </c>
    </row>
    <row spans="1:4" r="7">
      <c s="4" r="A7" t="s">
        <v>244</v>
      </c>
      <c s="5" r="C7" t="n">
        <v>269368</v>
      </c>
      <c s="5" r="D7" t="n">
        <v>359734</v>
      </c>
    </row>
    <row spans="1:4" r="8">
      <c s="4" r="A8" t="s">
        <v>245</v>
      </c>
      <c s="6" r="C8" t="n">
        <v>1406596</v>
      </c>
      <c s="6" r="D8" t="n">
        <v>1438814</v>
      </c>
    </row>
    <row spans="1:4" r="9">
      <c s="4" r="A9" t="s">
        <v>246</v>
      </c>
    </row>
    <row spans="1:4" r="10">
      <c s="3" r="A10" t="s">
        <v>243</v>
      </c>
    </row>
    <row spans="1:4" r="11">
      <c s="4" r="A11" t="s">
        <v>247</v>
      </c>
      <c s="4" r="D11" t="s">
        <v>2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2</v>
      </c>
      <c s="2" r="B1" t="s">
        <v>2</v>
      </c>
      <c s="2" r="C1" t="s">
        <v>32</v>
      </c>
    </row>
    <row spans="1:3" r="2">
      <c s="3" r="A2" t="s">
        <v>53</v>
      </c>
    </row>
    <row spans="1:3" r="3">
      <c s="4" r="A3" t="s">
        <v>54</v>
      </c>
      <c s="7" r="B3" t="n">
        <v>0.001</v>
      </c>
      <c s="7" r="C3" t="n">
        <v>0.001</v>
      </c>
    </row>
    <row spans="1:3" r="4">
      <c s="4" r="A4" t="s">
        <v>55</v>
      </c>
      <c s="5" r="B4" t="n">
        <v>525000000</v>
      </c>
      <c s="5" r="C4" t="n">
        <v>525000000</v>
      </c>
    </row>
    <row spans="1:3" r="5">
      <c s="4" r="A5" t="s">
        <v>56</v>
      </c>
      <c s="5" r="B5" t="n">
        <v>72968915</v>
      </c>
      <c s="5" r="C5" t="n">
        <v>66832323</v>
      </c>
    </row>
    <row spans="1:3" r="6">
      <c s="4" r="A6" t="s">
        <v>57</v>
      </c>
      <c s="5" r="B6" t="n">
        <v>72968915</v>
      </c>
      <c s="5" r="C6" t="n">
        <v>66832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7"/>
  </cols>
  <sheetData>
    <row spans="1:4" r="1">
      <c s="1" r="A1" t="s">
        <v>249</v>
      </c>
      <c s="2" r="B1" t="s">
        <v>226</v>
      </c>
      <c s="2" r="C1" t="s">
        <v>2</v>
      </c>
      <c s="2" r="D1" t="s">
        <v>32</v>
      </c>
    </row>
    <row spans="1:4" r="2">
      <c s="3" r="A2" t="s">
        <v>243</v>
      </c>
    </row>
    <row spans="1:4" r="3">
      <c s="4" r="A3" t="s">
        <v>250</v>
      </c>
      <c s="8" r="B3" t="n">
        <v>0.42</v>
      </c>
      <c s="8" r="C3" t="n">
        <v>0.38</v>
      </c>
      <c s="8" r="D3" t="n">
        <v>0.41</v>
      </c>
    </row>
    <row spans="1:4" r="4">
      <c s="4" r="A4" t="s">
        <v>251</v>
      </c>
      <c s="4" r="B4" t="s">
        <v>252</v>
      </c>
      <c s="4" r="C4" t="s">
        <v>253</v>
      </c>
      <c s="4" r="D4" t="s">
        <v>254</v>
      </c>
    </row>
    <row spans="1:4" r="5">
      <c s="4" r="A5" t="s">
        <v>255</v>
      </c>
      <c s="4" r="B5" t="s">
        <v>256</v>
      </c>
      <c s="4" r="C5" t="s">
        <v>256</v>
      </c>
      <c s="4" r="D5" t="s">
        <v>256</v>
      </c>
    </row>
    <row spans="1:4" r="6">
      <c s="4" r="A6" t="s">
        <v>227</v>
      </c>
      <c s="6" r="B6" t="n">
        <v>961767</v>
      </c>
      <c s="6" r="C6" t="n">
        <v>1406596</v>
      </c>
      <c s="6" r="D6" t="n">
        <v>1438814</v>
      </c>
    </row>
    <row spans="1:4" r="7">
      <c s="4" r="A7" t="s">
        <v>257</v>
      </c>
    </row>
    <row spans="1:4" r="8">
      <c s="3" r="A8" t="s">
        <v>243</v>
      </c>
    </row>
    <row spans="1:4" r="9">
      <c s="4" r="A9" t="s">
        <v>258</v>
      </c>
      <c s="8" r="B9" t="n">
        <v>-0.45</v>
      </c>
      <c s="8" r="C9" t="n">
        <v>0.45</v>
      </c>
    </row>
    <row spans="1:4" r="10">
      <c s="4" r="A10" t="s">
        <v>259</v>
      </c>
      <c s="4" r="B10" t="s">
        <v>260</v>
      </c>
      <c s="4" r="C10" t="s">
        <v>261</v>
      </c>
    </row>
    <row spans="1:4" r="11">
      <c s="4" r="A11" t="s">
        <v>262</v>
      </c>
      <c s="4" r="B11" t="s">
        <v>263</v>
      </c>
      <c s="4" r="C11" t="s">
        <v>264</v>
      </c>
      <c s="4" r="D11" t="s">
        <v>265</v>
      </c>
    </row>
    <row spans="1:4" r="12">
      <c s="4" r="A12" t="s">
        <v>266</v>
      </c>
    </row>
    <row spans="1:4" r="13">
      <c s="3" r="A13" t="s">
        <v>243</v>
      </c>
    </row>
    <row spans="1:4" r="14">
      <c s="4" r="A14" t="s">
        <v>258</v>
      </c>
      <c s="8" r="B14" t="n">
        <v>0.4</v>
      </c>
      <c s="8" r="C14" t="n">
        <v>0.34</v>
      </c>
      <c s="8" r="D14" t="n">
        <v>0.34</v>
      </c>
    </row>
    <row spans="1:4" r="15">
      <c s="4" r="A15" t="s">
        <v>259</v>
      </c>
      <c s="4" r="B15" t="s">
        <v>267</v>
      </c>
      <c s="4" r="C15" t="s">
        <v>268</v>
      </c>
      <c s="4" r="D15" t="s">
        <v>269</v>
      </c>
    </row>
    <row spans="1:4" r="16">
      <c s="4" r="A16" t="s">
        <v>262</v>
      </c>
      <c s="4" r="B16" t="s">
        <v>270</v>
      </c>
      <c s="4" r="C16" t="s">
        <v>271</v>
      </c>
      <c s="4" r="D16" t="s">
        <v>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s="1" r="A1" t="s">
        <v>273</v>
      </c>
      <c s="2" r="C1" t="s">
        <v>1</v>
      </c>
    </row>
    <row spans="1:5" r="2">
      <c s="2" r="C2" t="s">
        <v>2</v>
      </c>
      <c s="2" r="D2" t="s">
        <v>32</v>
      </c>
      <c s="2" r="E2" t="s">
        <v>218</v>
      </c>
    </row>
    <row spans="1:5" r="3">
      <c s="3" r="A3" t="s">
        <v>274</v>
      </c>
    </row>
    <row spans="1:5" r="4">
      <c s="4" r="A4" t="s">
        <v>275</v>
      </c>
      <c s="5" r="D4" t="n">
        <v>3676472</v>
      </c>
    </row>
    <row spans="1:5" r="5">
      <c s="4" r="A5" t="s">
        <v>276</v>
      </c>
      <c s="6" r="D5" t="n">
        <v>1250000</v>
      </c>
    </row>
    <row spans="1:5" r="6">
      <c s="4" r="A6" t="s">
        <v>277</v>
      </c>
      <c s="5" r="C6" t="n">
        <v>7352944</v>
      </c>
      <c s="5" r="D6" t="n">
        <v>11029416</v>
      </c>
    </row>
    <row spans="1:5" r="7">
      <c s="4" r="A7" t="s">
        <v>244</v>
      </c>
      <c s="6" r="C7" t="n">
        <v>269368</v>
      </c>
      <c s="6" r="D7" t="n">
        <v>359734</v>
      </c>
    </row>
    <row spans="1:5" r="8">
      <c s="4" r="A8" t="s">
        <v>278</v>
      </c>
      <c s="8" r="D8" t="n">
        <v>0.34</v>
      </c>
    </row>
    <row spans="1:5" r="9">
      <c s="4" r="A9" t="s">
        <v>279</v>
      </c>
      <c s="6" r="D9" t="n">
        <v>116750</v>
      </c>
    </row>
    <row spans="1:5" r="10">
      <c s="4" r="A10" t="s">
        <v>280</v>
      </c>
      <c s="6" r="D10" t="n">
        <v>1133250</v>
      </c>
    </row>
    <row spans="1:5" r="11">
      <c s="4" r="A11" t="s">
        <v>281</v>
      </c>
      <c s="4" r="B11" t="s">
        <v>282</v>
      </c>
      <c s="8" r="C11" t="n">
        <v>0.39</v>
      </c>
      <c s="8" r="D11" t="n">
        <v>0.41</v>
      </c>
      <c s="8" r="E11" t="n">
        <v>0.5</v>
      </c>
    </row>
    <row spans="1:5" r="12">
      <c s="4" r="A12" t="s">
        <v>283</v>
      </c>
      <c s="6" r="C12" t="n">
        <v>432772</v>
      </c>
    </row>
    <row spans="1:5" r="13">
      <c s="4" r="A13" t="s">
        <v>266</v>
      </c>
    </row>
    <row spans="1:5" r="14">
      <c s="3" r="A14" t="s">
        <v>274</v>
      </c>
    </row>
    <row spans="1:5" r="15">
      <c s="4" r="A15" t="s">
        <v>281</v>
      </c>
      <c s="8" r="C15" t="n">
        <v>0.2</v>
      </c>
    </row>
    <row spans="1:5" r="16">
      <c s="4" r="A16" t="s">
        <v>284</v>
      </c>
    </row>
    <row spans="1:5" r="17">
      <c s="3" r="A17" t="s">
        <v>274</v>
      </c>
    </row>
    <row spans="1:5" r="18">
      <c s="4" r="A18" t="s">
        <v>277</v>
      </c>
      <c s="5" r="D18" t="n">
        <v>294185</v>
      </c>
    </row>
    <row spans="1:5" r="19">
      <c s="4" r="A19" t="s">
        <v>281</v>
      </c>
      <c s="7" r="D19" t="n">
        <v>0.425</v>
      </c>
    </row>
    <row spans="1:5" r="20">
      <c s="4" r="A20" t="s">
        <v>285</v>
      </c>
      <c s="4" r="C20" t="s">
        <v>263</v>
      </c>
    </row>
    <row spans="1:5" r="21">
      <c s="4" r="A21" t="s">
        <v>286</v>
      </c>
    </row>
    <row spans="1:5" r="22">
      <c s="3" r="A22" t="s">
        <v>274</v>
      </c>
    </row>
    <row spans="1:5" r="23">
      <c s="4" r="A23" t="s">
        <v>287</v>
      </c>
      <c s="6" r="D23" t="n">
        <v>1249025</v>
      </c>
    </row>
    <row spans="1:5" r="24">
      <c s="4" r="A24" t="s">
        <v>288</v>
      </c>
      <c s="5" r="D24" t="n">
        <v>1133250</v>
      </c>
    </row>
    <row spans="1:5" r="25">
      <c s="4" r="A25" t="s">
        <v>283</v>
      </c>
      <c s="6" r="D25" t="n">
        <v>-115775</v>
      </c>
    </row>
    <row spans="1:5" r="26">
      <c s="4" r="A26" t="s">
        <v>289</v>
      </c>
    </row>
    <row spans="1:5" r="27">
      <c s="3" r="A27" t="s">
        <v>274</v>
      </c>
    </row>
    <row spans="1:5" r="28">
      <c s="4" r="A28" t="s">
        <v>277</v>
      </c>
      <c s="5" r="D28" t="n">
        <v>3676472</v>
      </c>
    </row>
    <row spans="1:5" r="29">
      <c s="4" r="A29" t="s">
        <v>281</v>
      </c>
      <c s="8" r="D29" t="n">
        <v>0.4</v>
      </c>
    </row>
    <row spans="1:5" r="30">
      <c s="4" r="A30" t="s">
        <v>285</v>
      </c>
      <c s="4" r="C30" t="s">
        <v>263</v>
      </c>
    </row>
    <row spans="1:5" r="31">
      <c s="4" r="A31" t="s">
        <v>290</v>
      </c>
    </row>
    <row spans="1:5" r="32">
      <c s="3" r="A32" t="s">
        <v>274</v>
      </c>
    </row>
    <row spans="1:5" r="33">
      <c s="4" r="A33" t="s">
        <v>277</v>
      </c>
      <c s="5" r="D33" t="n">
        <v>3676472</v>
      </c>
    </row>
    <row spans="1:5" r="34">
      <c s="4" r="A34" t="s">
        <v>281</v>
      </c>
      <c s="8" r="D34" t="n">
        <v>0.5</v>
      </c>
    </row>
    <row spans="1:5" r="35">
      <c s="4" r="A35" t="s">
        <v>285</v>
      </c>
      <c s="4" r="C35" t="s">
        <v>272</v>
      </c>
    </row>
    <row spans="1:5" r="36">
      <c s="4" r="A36" t="s">
        <v>291</v>
      </c>
    </row>
    <row spans="1:5" r="37">
      <c s="3" r="A37" t="s">
        <v>274</v>
      </c>
    </row>
    <row spans="1:5" r="38">
      <c s="4" r="A38" t="s">
        <v>277</v>
      </c>
      <c s="5" r="D38" t="n">
        <v>3676472</v>
      </c>
    </row>
    <row spans="1:5" r="39">
      <c s="4" r="A39" t="s">
        <v>281</v>
      </c>
      <c s="8" r="D39" t="n">
        <v>0.6</v>
      </c>
    </row>
    <row spans="1:5" r="40">
      <c s="4" r="A40" t="s">
        <v>285</v>
      </c>
      <c s="4" r="C40" t="s">
        <v>292</v>
      </c>
    </row>
    <row spans="1:5" r="41">
      <c r="A41" t="n"/>
    </row>
    <row spans="1:5" r="42">
      <c s="4" r="A42" t="s">
        <v>282</v>
      </c>
      <c s="4" r="B42" t="s">
        <v>293</v>
      </c>
    </row>
  </sheetData>
  <mergeCells count="4">
    <mergeCell ref="A1:B2"/>
    <mergeCell ref="C1:D1"/>
    <mergeCell ref="A41:D41"/>
    <mergeCell ref="B42:D4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31"/>
  </cols>
  <sheetData>
    <row spans="1:3" r="1">
      <c s="1" r="A1" t="s">
        <v>294</v>
      </c>
      <c s="2" r="B1" t="s">
        <v>1</v>
      </c>
    </row>
    <row spans="1:3" r="2">
      <c s="2" r="B2" t="s">
        <v>295</v>
      </c>
      <c s="2" r="C2" t="s">
        <v>296</v>
      </c>
    </row>
    <row spans="1:3" r="3">
      <c s="3" r="A3" t="s">
        <v>274</v>
      </c>
    </row>
    <row spans="1:3" r="4">
      <c s="4" r="A4" t="s">
        <v>297</v>
      </c>
      <c s="5" r="B4" t="n">
        <v>1470477</v>
      </c>
    </row>
    <row spans="1:3" r="5">
      <c s="4" r="A5" t="s">
        <v>298</v>
      </c>
      <c s="6" r="B5" t="n">
        <v>956560</v>
      </c>
      <c s="6" r="C5" t="n">
        <v>955000</v>
      </c>
    </row>
    <row spans="1:3" r="6">
      <c s="4" r="A6" t="s">
        <v>299</v>
      </c>
      <c s="6" r="B6" t="n">
        <v>37501</v>
      </c>
      <c s="6" r="C6" t="n">
        <v>39061</v>
      </c>
    </row>
    <row spans="1:3" r="7">
      <c s="4" r="A7" t="s">
        <v>266</v>
      </c>
    </row>
    <row spans="1:3" r="8">
      <c s="3" r="A8" t="s">
        <v>274</v>
      </c>
    </row>
    <row spans="1:3" r="9">
      <c s="4" r="A9" t="s">
        <v>300</v>
      </c>
      <c s="8" r="C9" t="n">
        <v>0.45</v>
      </c>
    </row>
    <row spans="1:3" r="10">
      <c s="4" r="A10" t="s">
        <v>257</v>
      </c>
    </row>
    <row spans="1:3" r="11">
      <c s="3" r="A11" t="s">
        <v>274</v>
      </c>
    </row>
    <row spans="1:3" r="12">
      <c s="4" r="A12" t="s">
        <v>300</v>
      </c>
      <c s="8" r="C12" t="n">
        <v>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s="1" r="A1" t="s">
        <v>301</v>
      </c>
      <c s="2" r="B1" t="s">
        <v>216</v>
      </c>
      <c s="2" r="C1" t="s">
        <v>1</v>
      </c>
      <c s="2" r="F1" t="s">
        <v>302</v>
      </c>
    </row>
    <row spans="1:6" r="2">
      <c s="2" r="B2" t="s">
        <v>2</v>
      </c>
      <c s="2" r="C2" t="s">
        <v>2</v>
      </c>
      <c s="2" r="D2" t="s">
        <v>32</v>
      </c>
      <c s="2" r="E2" t="s">
        <v>218</v>
      </c>
      <c s="2" r="F2" t="s">
        <v>2</v>
      </c>
    </row>
    <row spans="1:6" r="3">
      <c s="3" r="A3" t="s">
        <v>274</v>
      </c>
    </row>
    <row spans="1:6" r="4">
      <c s="4" r="A4" t="s">
        <v>303</v>
      </c>
      <c s="5" r="C4" t="n">
        <v>1400000</v>
      </c>
    </row>
    <row spans="1:6" r="5">
      <c s="4" r="A5" t="s">
        <v>304</v>
      </c>
      <c s="6" r="C5" t="n">
        <v>420000</v>
      </c>
      <c s="6" r="F5" t="n">
        <v>683000</v>
      </c>
    </row>
    <row spans="1:6" r="6">
      <c s="4" r="A6" t="s">
        <v>305</v>
      </c>
      <c s="5" r="C6" t="n">
        <v>43786</v>
      </c>
      <c s="6" r="D6" t="n">
        <v>329511</v>
      </c>
    </row>
    <row spans="1:6" r="7">
      <c s="4" r="A7" t="s">
        <v>102</v>
      </c>
      <c s="5" r="C7" t="n">
        <v>149714</v>
      </c>
    </row>
    <row spans="1:6" r="8">
      <c s="4" r="A8" t="s">
        <v>103</v>
      </c>
      <c s="5" r="C8" t="n">
        <v>338900</v>
      </c>
    </row>
    <row spans="1:6" r="9">
      <c s="4" r="A9" t="s">
        <v>306</v>
      </c>
      <c s="6" r="B9" t="n">
        <v>310000</v>
      </c>
      <c s="6" r="C9" t="n">
        <v>310000</v>
      </c>
      <c s="6" r="F9" t="n">
        <v>310000</v>
      </c>
    </row>
    <row spans="1:6" r="10">
      <c s="4" r="A10" t="s">
        <v>307</v>
      </c>
    </row>
    <row spans="1:6" r="11">
      <c s="3" r="A11" t="s">
        <v>274</v>
      </c>
    </row>
    <row spans="1:6" r="12">
      <c s="4" r="A12" t="s">
        <v>303</v>
      </c>
      <c s="5" r="C12" t="n">
        <v>1000000</v>
      </c>
    </row>
    <row spans="1:6" r="13">
      <c s="4" r="A13" t="s">
        <v>308</v>
      </c>
    </row>
    <row spans="1:6" r="14">
      <c s="3" r="A14" t="s">
        <v>274</v>
      </c>
    </row>
    <row spans="1:6" r="15">
      <c s="4" r="A15" t="s">
        <v>104</v>
      </c>
      <c s="5" r="B15" t="n">
        <v>40000</v>
      </c>
      <c s="5" r="C15" t="n">
        <v>790972</v>
      </c>
    </row>
    <row spans="1:6" r="16">
      <c s="4" r="A16" t="s">
        <v>103</v>
      </c>
      <c s="6" r="B16" t="n">
        <v>14800</v>
      </c>
      <c s="6" r="C16" t="n">
        <v>294100</v>
      </c>
    </row>
    <row spans="1:6" r="17">
      <c s="4" r="A17" t="s">
        <v>309</v>
      </c>
    </row>
    <row spans="1:6" r="18">
      <c s="3" r="A18" t="s">
        <v>274</v>
      </c>
    </row>
    <row spans="1:6" r="19">
      <c s="4" r="A19" t="s">
        <v>303</v>
      </c>
      <c s="5" r="E19" t="n">
        <v>700000</v>
      </c>
    </row>
    <row spans="1:6" r="20">
      <c s="4" r="A20" t="s">
        <v>304</v>
      </c>
      <c s="6" r="E20" t="n">
        <v>189000</v>
      </c>
    </row>
    <row spans="1:6" r="21">
      <c s="4" r="A21" t="s">
        <v>310</v>
      </c>
    </row>
    <row spans="1:6" r="22">
      <c s="3" r="A22" t="s">
        <v>274</v>
      </c>
    </row>
    <row spans="1:6" r="23">
      <c s="4" r="A23" t="s">
        <v>311</v>
      </c>
      <c s="4" r="C23" t="s">
        <v>312</v>
      </c>
    </row>
    <row spans="1:6" r="24">
      <c s="4" r="A24" t="s">
        <v>303</v>
      </c>
      <c s="5" r="D24" t="n">
        <v>100000</v>
      </c>
    </row>
    <row spans="1:6" r="25">
      <c s="4" r="A25" t="s">
        <v>304</v>
      </c>
      <c s="6" r="D25" t="n">
        <v>36000</v>
      </c>
    </row>
    <row spans="1:6" r="26">
      <c s="4" r="A26" t="s">
        <v>313</v>
      </c>
    </row>
    <row spans="1:6" r="27">
      <c s="3" r="A27" t="s">
        <v>274</v>
      </c>
    </row>
    <row spans="1:6" r="28">
      <c s="4" r="A28" t="s">
        <v>311</v>
      </c>
      <c s="4" r="C28" t="s">
        <v>314</v>
      </c>
    </row>
    <row spans="1:6" r="29">
      <c s="4" r="A29" t="s">
        <v>303</v>
      </c>
      <c s="5" r="C29" t="n">
        <v>100000</v>
      </c>
    </row>
    <row spans="1:6" r="30">
      <c s="4" r="A30" t="s">
        <v>304</v>
      </c>
      <c s="6" r="C30" t="n">
        <v>38000</v>
      </c>
    </row>
    <row spans="1:6" r="31">
      <c s="4" r="A31" t="s">
        <v>315</v>
      </c>
    </row>
    <row spans="1:6" r="32">
      <c s="3" r="A32" t="s">
        <v>274</v>
      </c>
    </row>
    <row spans="1:6" r="33">
      <c s="4" r="A33" t="s">
        <v>303</v>
      </c>
      <c s="5" r="C33" t="n">
        <v>1000000</v>
      </c>
    </row>
    <row spans="1:6" r="34">
      <c s="4" r="A34" t="s">
        <v>316</v>
      </c>
    </row>
    <row spans="1:6" r="35">
      <c s="3" r="A35" t="s">
        <v>274</v>
      </c>
    </row>
    <row spans="1:6" r="36">
      <c s="4" r="A36" t="s">
        <v>303</v>
      </c>
      <c s="5" r="C36" t="n">
        <v>400000</v>
      </c>
    </row>
    <row spans="1:6" r="37">
      <c s="4" r="A37" t="s">
        <v>317</v>
      </c>
    </row>
    <row spans="1:6" r="38">
      <c s="3" r="A38" t="s">
        <v>274</v>
      </c>
    </row>
    <row spans="1:6" r="39">
      <c s="4" r="A39" t="s">
        <v>311</v>
      </c>
      <c s="4" r="C39" t="s">
        <v>318</v>
      </c>
    </row>
    <row spans="1:6" r="40">
      <c s="4" r="A40" t="s">
        <v>319</v>
      </c>
    </row>
    <row spans="1:6" r="41">
      <c s="3" r="A41" t="s">
        <v>274</v>
      </c>
    </row>
    <row spans="1:6" r="42">
      <c s="4" r="A42" t="s">
        <v>311</v>
      </c>
      <c s="4" r="C42" t="s">
        <v>320</v>
      </c>
    </row>
    <row spans="1:6" r="43">
      <c s="4" r="A43" t="s">
        <v>321</v>
      </c>
    </row>
    <row spans="1:6" r="44">
      <c s="3" r="A44" t="s">
        <v>274</v>
      </c>
    </row>
    <row spans="1:6" r="45">
      <c s="4" r="A45" t="s">
        <v>311</v>
      </c>
      <c s="4" r="C45" t="s">
        <v>322</v>
      </c>
    </row>
    <row spans="1:6" r="46">
      <c s="4" r="A46" t="s">
        <v>323</v>
      </c>
    </row>
    <row spans="1:6" r="47">
      <c s="3" r="A47" t="s">
        <v>274</v>
      </c>
    </row>
    <row spans="1:6" r="48">
      <c s="4" r="A48" t="s">
        <v>311</v>
      </c>
      <c s="4" r="C48" t="s">
        <v>324</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25</v>
      </c>
      <c s="2" r="B1" t="s">
        <v>216</v>
      </c>
      <c s="2" r="D1" t="s">
        <v>1</v>
      </c>
    </row>
    <row spans="1:4" r="2">
      <c s="2" r="B2" t="s">
        <v>2</v>
      </c>
      <c s="2" r="C2" t="s">
        <v>326</v>
      </c>
      <c s="2" r="D2" t="s">
        <v>2</v>
      </c>
    </row>
    <row spans="1:4" r="3">
      <c s="3" r="A3" t="s">
        <v>274</v>
      </c>
    </row>
    <row spans="1:4" r="4">
      <c s="4" r="A4" t="s">
        <v>103</v>
      </c>
      <c s="6" r="D4" t="n">
        <v>338900</v>
      </c>
    </row>
    <row spans="1:4" r="5">
      <c s="4" r="A5" t="s">
        <v>308</v>
      </c>
    </row>
    <row spans="1:4" r="6">
      <c s="3" r="A6" t="s">
        <v>274</v>
      </c>
    </row>
    <row spans="1:4" r="7">
      <c s="4" r="A7" t="s">
        <v>104</v>
      </c>
      <c s="5" r="B7" t="n">
        <v>40000</v>
      </c>
      <c s="5" r="D7" t="n">
        <v>790972</v>
      </c>
    </row>
    <row spans="1:4" r="8">
      <c s="4" r="A8" t="s">
        <v>103</v>
      </c>
      <c s="6" r="B8" t="n">
        <v>14800</v>
      </c>
      <c s="6" r="D8" t="n">
        <v>294100</v>
      </c>
    </row>
    <row spans="1:4" r="9">
      <c s="4" r="A9" t="s">
        <v>78</v>
      </c>
    </row>
    <row spans="1:4" r="10">
      <c s="3" r="A10" t="s">
        <v>274</v>
      </c>
    </row>
    <row spans="1:4" r="11">
      <c s="4" r="A11" t="s">
        <v>104</v>
      </c>
      <c s="5" r="D11" t="n">
        <v>909920</v>
      </c>
    </row>
    <row spans="1:4" r="12">
      <c s="4" r="A12" t="s">
        <v>103</v>
      </c>
      <c s="6" r="D12" t="n">
        <v>910</v>
      </c>
    </row>
    <row spans="1:4" r="13">
      <c s="4" r="A13" t="s">
        <v>327</v>
      </c>
    </row>
    <row spans="1:4" r="14">
      <c s="3" r="A14" t="s">
        <v>274</v>
      </c>
    </row>
    <row spans="1:4" r="15">
      <c s="4" r="A15" t="s">
        <v>104</v>
      </c>
      <c s="5" r="C15" t="n">
        <v>78948</v>
      </c>
    </row>
    <row spans="1:4" r="16">
      <c s="4" r="A16" t="s">
        <v>103</v>
      </c>
      <c s="6" r="C16" t="n">
        <v>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6"/>
    <col customWidth="1" max="6" min="6" width="14"/>
  </cols>
  <sheetData>
    <row spans="1:6" r="1">
      <c s="1" r="A1" t="s">
        <v>328</v>
      </c>
      <c s="2" r="B1" t="s">
        <v>216</v>
      </c>
      <c s="2" r="D1" t="s">
        <v>329</v>
      </c>
      <c s="2" r="E1" t="s">
        <v>1</v>
      </c>
    </row>
    <row spans="1:6" r="2">
      <c s="2" r="B2" t="s">
        <v>330</v>
      </c>
      <c s="2" r="C2" t="s">
        <v>331</v>
      </c>
      <c s="2" r="D2" t="s">
        <v>32</v>
      </c>
      <c s="2" r="E2" t="s">
        <v>2</v>
      </c>
      <c s="2" r="F2" t="s">
        <v>32</v>
      </c>
    </row>
    <row spans="1:6" r="3">
      <c s="3" r="A3" t="s">
        <v>274</v>
      </c>
    </row>
    <row spans="1:6" r="4">
      <c s="4" r="A4" t="s">
        <v>332</v>
      </c>
      <c s="5" r="E4" t="n">
        <v>50000</v>
      </c>
      <c s="5" r="F4" t="n">
        <v>1250000</v>
      </c>
    </row>
    <row spans="1:6" r="5">
      <c s="4" r="A5" t="s">
        <v>130</v>
      </c>
      <c s="6" r="E5" t="n">
        <v>5000</v>
      </c>
      <c s="6" r="F5" t="n">
        <v>185998</v>
      </c>
    </row>
    <row spans="1:6" r="6">
      <c s="4" r="A6" t="s">
        <v>333</v>
      </c>
      <c s="5" r="E6" t="n">
        <v>233310</v>
      </c>
      <c s="6" r="F6" t="n">
        <v>1178245</v>
      </c>
    </row>
    <row spans="1:6" r="7">
      <c s="4" r="A7" t="s">
        <v>334</v>
      </c>
      <c s="6" r="E7" t="n">
        <v>304000</v>
      </c>
    </row>
    <row spans="1:6" r="8">
      <c s="4" r="A8" t="s">
        <v>335</v>
      </c>
      <c s="4" r="E8" t="s">
        <v>336</v>
      </c>
    </row>
    <row spans="1:6" r="9">
      <c s="4" r="A9" t="s">
        <v>337</v>
      </c>
      <c s="6" r="E9" t="n">
        <v>324000</v>
      </c>
    </row>
    <row spans="1:6" r="10">
      <c s="4" r="A10" t="s">
        <v>338</v>
      </c>
      <c s="5" r="E10" t="n">
        <v>1350000</v>
      </c>
      <c s="5" r="F10" t="n">
        <v>4225000</v>
      </c>
    </row>
    <row spans="1:6" r="11">
      <c s="4" r="A11" t="s">
        <v>339</v>
      </c>
    </row>
    <row spans="1:6" r="12">
      <c s="3" r="A12" t="s">
        <v>274</v>
      </c>
    </row>
    <row spans="1:6" r="13">
      <c s="4" r="A13" t="s">
        <v>340</v>
      </c>
      <c s="5" r="E13" t="n">
        <v>1125000</v>
      </c>
      <c s="5" r="F13" t="n">
        <v>225000</v>
      </c>
    </row>
    <row spans="1:6" r="14">
      <c s="4" r="A14" t="s">
        <v>341</v>
      </c>
      <c s="4" r="E14" t="s">
        <v>342</v>
      </c>
    </row>
    <row spans="1:6" r="15">
      <c s="4" r="A15" t="s">
        <v>343</v>
      </c>
      <c s="4" r="F15" t="s">
        <v>344</v>
      </c>
    </row>
    <row spans="1:6" r="16">
      <c s="4" r="A16" t="s">
        <v>345</v>
      </c>
      <c s="4" r="F16" t="s">
        <v>346</v>
      </c>
    </row>
    <row spans="1:6" r="17">
      <c s="4" r="A17" t="s">
        <v>347</v>
      </c>
      <c s="4" r="E17" t="s">
        <v>348</v>
      </c>
    </row>
    <row spans="1:6" r="18">
      <c s="4" r="A18" t="s">
        <v>349</v>
      </c>
      <c s="4" r="E18" t="s">
        <v>350</v>
      </c>
    </row>
    <row spans="1:6" r="19">
      <c s="4" r="A19" t="s">
        <v>351</v>
      </c>
      <c s="4" r="E19" t="s">
        <v>256</v>
      </c>
      <c s="4" r="F19" t="s">
        <v>256</v>
      </c>
    </row>
    <row spans="1:6" r="20">
      <c s="4" r="A20" t="s">
        <v>352</v>
      </c>
      <c s="4" r="E20" t="s">
        <v>263</v>
      </c>
      <c s="4" r="F20" t="s">
        <v>353</v>
      </c>
    </row>
    <row spans="1:6" r="21">
      <c s="4" r="A21" t="s">
        <v>337</v>
      </c>
      <c s="6" r="D21" t="n">
        <v>64000</v>
      </c>
      <c s="6" r="E21" t="n">
        <v>300000</v>
      </c>
      <c s="6" r="F21" t="n">
        <v>64000</v>
      </c>
    </row>
    <row spans="1:6" r="22">
      <c s="4" r="A22" t="s">
        <v>354</v>
      </c>
    </row>
    <row spans="1:6" r="23">
      <c s="3" r="A23" t="s">
        <v>274</v>
      </c>
    </row>
    <row spans="1:6" r="24">
      <c s="4" r="A24" t="s">
        <v>340</v>
      </c>
      <c s="5" r="E24" t="n">
        <v>225000</v>
      </c>
      <c s="5" r="F24" t="n">
        <v>4000000</v>
      </c>
    </row>
    <row spans="1:6" r="25">
      <c s="4" r="A25" t="s">
        <v>341</v>
      </c>
      <c s="4" r="F25" t="s">
        <v>355</v>
      </c>
    </row>
    <row spans="1:6" r="26">
      <c s="4" r="A26" t="s">
        <v>343</v>
      </c>
      <c s="4" r="F26" t="s">
        <v>253</v>
      </c>
    </row>
    <row spans="1:6" r="27">
      <c s="4" r="A27" t="s">
        <v>345</v>
      </c>
      <c s="4" r="F27" t="s">
        <v>356</v>
      </c>
    </row>
    <row spans="1:6" r="28">
      <c s="4" r="A28" t="s">
        <v>347</v>
      </c>
      <c s="4" r="E28" t="s">
        <v>253</v>
      </c>
    </row>
    <row spans="1:6" r="29">
      <c s="4" r="A29" t="s">
        <v>349</v>
      </c>
      <c s="4" r="E29" t="s">
        <v>357</v>
      </c>
    </row>
    <row spans="1:6" r="30">
      <c s="4" r="A30" t="s">
        <v>351</v>
      </c>
      <c s="4" r="E30" t="s">
        <v>256</v>
      </c>
      <c s="4" r="F30" t="s">
        <v>256</v>
      </c>
    </row>
    <row spans="1:6" r="31">
      <c s="4" r="A31" t="s">
        <v>352</v>
      </c>
      <c s="4" r="E31" t="s">
        <v>263</v>
      </c>
    </row>
    <row spans="1:6" r="32">
      <c s="4" r="A32" t="s">
        <v>332</v>
      </c>
      <c s="5" r="B32" t="n">
        <v>50000</v>
      </c>
      <c s="5" r="C32" t="n">
        <v>500000</v>
      </c>
      <c s="5" r="D32" t="n">
        <v>750000</v>
      </c>
    </row>
    <row spans="1:6" r="33">
      <c s="4" r="A33" t="s">
        <v>358</v>
      </c>
      <c s="8" r="B33" t="n">
        <v>0.1</v>
      </c>
      <c s="8" r="C33" t="n">
        <v>0.32</v>
      </c>
    </row>
    <row spans="1:6" r="34">
      <c s="4" r="A34" t="s">
        <v>130</v>
      </c>
      <c s="6" r="B34" t="n">
        <v>5000</v>
      </c>
      <c s="6" r="D34" t="n">
        <v>185998</v>
      </c>
    </row>
    <row spans="1:6" r="35">
      <c s="4" r="A35" t="s">
        <v>359</v>
      </c>
      <c s="5" r="D35" t="n">
        <v>750000</v>
      </c>
    </row>
    <row spans="1:6" r="36">
      <c s="4" r="A36" t="s">
        <v>337</v>
      </c>
      <c s="6" r="D36" t="n">
        <v>977000</v>
      </c>
      <c s="6" r="E36" t="n">
        <v>88000</v>
      </c>
      <c s="6" r="F36" t="n">
        <v>977000</v>
      </c>
    </row>
    <row spans="1:6" r="37">
      <c s="4" r="A37" t="s">
        <v>360</v>
      </c>
      <c s="6" r="C37" t="n">
        <v>140000</v>
      </c>
    </row>
    <row spans="1:6" r="38">
      <c s="4" r="A38" t="s">
        <v>361</v>
      </c>
    </row>
    <row spans="1:6" r="39">
      <c s="3" r="A39" t="s">
        <v>274</v>
      </c>
    </row>
    <row spans="1:6" r="40">
      <c s="4" r="A40" t="s">
        <v>362</v>
      </c>
    </row>
    <row spans="1:6" r="41">
      <c s="4" r="A41" t="s">
        <v>349</v>
      </c>
      <c s="4" r="F41" t="s">
        <v>363</v>
      </c>
    </row>
    <row spans="1:6" r="42">
      <c s="4" r="A42" t="s">
        <v>364</v>
      </c>
    </row>
    <row spans="1:6" r="43">
      <c s="3" r="A43" t="s">
        <v>274</v>
      </c>
    </row>
    <row spans="1:6" r="44">
      <c s="4" r="A44" t="s">
        <v>341</v>
      </c>
      <c s="4" r="E44" t="s">
        <v>263</v>
      </c>
    </row>
    <row spans="1:6" r="45">
      <c s="4" r="A45" t="s">
        <v>362</v>
      </c>
    </row>
    <row spans="1:6" r="46">
      <c s="4" r="A46" t="s">
        <v>349</v>
      </c>
      <c s="4" r="F46" t="s">
        <v>365</v>
      </c>
    </row>
    <row spans="1:6" r="47">
      <c s="4" r="A47" t="s">
        <v>352</v>
      </c>
      <c s="4" r="F47" t="s">
        <v>355</v>
      </c>
    </row>
    <row spans="1:6" r="48">
      <c s="4" r="A48" t="s">
        <v>358</v>
      </c>
      <c s="8" r="D48" t="n">
        <v>0.1</v>
      </c>
    </row>
    <row spans="1:6" r="49">
      <c s="4" r="A49" t="s">
        <v>366</v>
      </c>
    </row>
    <row spans="1:6" r="50">
      <c s="3" r="A50" t="s">
        <v>274</v>
      </c>
    </row>
    <row spans="1:6" r="51">
      <c s="4" r="A51" t="s">
        <v>341</v>
      </c>
      <c s="4" r="F51" t="s">
        <v>342</v>
      </c>
    </row>
    <row spans="1:6" r="52">
      <c s="4" r="A52" t="s">
        <v>362</v>
      </c>
      <c s="4" r="E52" t="s">
        <v>324</v>
      </c>
      <c s="4" r="F52" t="s">
        <v>324</v>
      </c>
    </row>
    <row spans="1:6" r="53">
      <c s="4" r="A53" t="s">
        <v>349</v>
      </c>
      <c s="4" r="F53" t="s">
        <v>367</v>
      </c>
    </row>
    <row spans="1:6" r="54">
      <c s="4" r="A54" t="s">
        <v>368</v>
      </c>
    </row>
    <row spans="1:6" r="55">
      <c s="3" r="A55" t="s">
        <v>274</v>
      </c>
    </row>
    <row spans="1:6" r="56">
      <c s="4" r="A56" t="s">
        <v>341</v>
      </c>
      <c s="4" r="E56" t="s">
        <v>342</v>
      </c>
    </row>
    <row spans="1:6" r="57">
      <c s="4" r="A57" t="s">
        <v>362</v>
      </c>
      <c s="4" r="E57" t="s">
        <v>324</v>
      </c>
      <c s="4" r="F57" t="s">
        <v>314</v>
      </c>
    </row>
    <row spans="1:6" r="58">
      <c s="4" r="A58" t="s">
        <v>349</v>
      </c>
      <c s="4" r="F58" t="s">
        <v>369</v>
      </c>
    </row>
    <row spans="1:6" r="59">
      <c s="4" r="A59" t="s">
        <v>352</v>
      </c>
      <c s="4" r="F59" t="s">
        <v>342</v>
      </c>
    </row>
    <row spans="1:6" r="60">
      <c s="4" r="A60" t="s">
        <v>358</v>
      </c>
      <c s="8" r="D60" t="n">
        <v>0.32</v>
      </c>
    </row>
    <row spans="1:6" r="61">
      <c s="4" r="A61" t="s">
        <v>370</v>
      </c>
    </row>
    <row spans="1:6" r="62">
      <c s="3" r="A62" t="s">
        <v>274</v>
      </c>
    </row>
    <row spans="1:6" r="63">
      <c s="4" r="A63" t="s">
        <v>362</v>
      </c>
      <c s="4" r="E63" t="s">
        <v>336</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371</v>
      </c>
      <c s="2" r="B1" t="s">
        <v>1</v>
      </c>
    </row>
    <row spans="1:3" r="2">
      <c s="2" r="B2" t="s">
        <v>2</v>
      </c>
      <c s="2" r="C2" t="s">
        <v>32</v>
      </c>
    </row>
    <row spans="1:3" r="3">
      <c s="3" r="A3" t="s">
        <v>155</v>
      </c>
    </row>
    <row spans="1:3" r="4">
      <c s="4" r="A4" t="s">
        <v>372</v>
      </c>
      <c s="5" r="B4" t="n">
        <v>5150000</v>
      </c>
      <c s="5" r="C4" t="n">
        <v>2275000</v>
      </c>
    </row>
    <row spans="1:3" r="5">
      <c s="4" r="A5" t="s">
        <v>373</v>
      </c>
      <c s="5" r="B5" t="n">
        <v>1350000</v>
      </c>
      <c s="5" r="C5" t="n">
        <v>4225000</v>
      </c>
    </row>
    <row spans="1:3" r="6">
      <c s="4" r="A6" t="s">
        <v>374</v>
      </c>
      <c s="5" r="B6" t="n">
        <v>-50000</v>
      </c>
      <c s="5" r="C6" t="n">
        <v>-1250000</v>
      </c>
    </row>
    <row spans="1:3" r="7">
      <c s="4" r="A7" t="s">
        <v>375</v>
      </c>
      <c s="5" r="B7" t="n">
        <v>-125000</v>
      </c>
      <c s="5" r="C7" t="n">
        <v>-100000</v>
      </c>
    </row>
    <row spans="1:3" r="8">
      <c s="4" r="A8" t="s">
        <v>376</v>
      </c>
      <c s="5" r="B8" t="n">
        <v>6325000</v>
      </c>
      <c s="5" r="C8" t="n">
        <v>5150000</v>
      </c>
    </row>
    <row spans="1:3" r="9">
      <c s="4" r="A9" t="s">
        <v>377</v>
      </c>
      <c s="5" r="B9" t="n">
        <v>5189587</v>
      </c>
    </row>
    <row spans="1:3" r="10">
      <c s="4" r="A10" t="s">
        <v>378</v>
      </c>
      <c s="8" r="B10" t="n">
        <v>0.26</v>
      </c>
      <c s="8" r="C10" t="n">
        <v>0.16</v>
      </c>
    </row>
    <row spans="1:3" r="11">
      <c s="4" r="A11" t="s">
        <v>379</v>
      </c>
      <c s="9" r="B11" t="n">
        <v>0.33</v>
      </c>
      <c s="8" r="C11" t="n">
        <v>0.26</v>
      </c>
    </row>
    <row spans="1:3" r="12">
      <c s="4" r="A12" t="s">
        <v>380</v>
      </c>
      <c s="8" r="B12" t="n">
        <v>0.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81</v>
      </c>
      <c s="2" r="B1" t="s">
        <v>1</v>
      </c>
    </row>
    <row spans="1:4" r="2">
      <c s="2" r="B2" t="s">
        <v>2</v>
      </c>
      <c s="2" r="C2" t="s">
        <v>32</v>
      </c>
      <c s="2" r="D2" t="s">
        <v>218</v>
      </c>
    </row>
    <row spans="1:4" r="3">
      <c s="3" r="A3" t="s">
        <v>274</v>
      </c>
    </row>
    <row spans="1:4" r="4">
      <c s="4" r="A4" t="s">
        <v>382</v>
      </c>
      <c s="5" r="B4" t="n">
        <v>6325000</v>
      </c>
      <c s="5" r="C4" t="n">
        <v>5150000</v>
      </c>
      <c s="5" r="D4" t="n">
        <v>2275000</v>
      </c>
    </row>
    <row spans="1:4" r="5">
      <c s="4" r="A5" t="s">
        <v>383</v>
      </c>
      <c s="8" r="B5" t="n">
        <v>0.33</v>
      </c>
      <c s="8" r="C5" t="n">
        <v>0.26</v>
      </c>
      <c s="8" r="D5" t="n">
        <v>0.16</v>
      </c>
    </row>
    <row spans="1:4" r="6">
      <c s="4" r="A6" t="s">
        <v>384</v>
      </c>
      <c s="5" r="B6" t="n">
        <v>5189587</v>
      </c>
    </row>
    <row spans="1:4" r="7">
      <c s="4" r="A7" t="s">
        <v>385</v>
      </c>
      <c s="8" r="B7" t="n">
        <v>0.32</v>
      </c>
    </row>
    <row spans="1:4" r="8">
      <c s="4" r="A8" t="s">
        <v>386</v>
      </c>
    </row>
    <row spans="1:4" r="9">
      <c s="3" r="A9" t="s">
        <v>274</v>
      </c>
    </row>
    <row spans="1:4" r="10">
      <c s="4" r="A10" t="s">
        <v>382</v>
      </c>
      <c s="5" r="B10" t="n">
        <v>1300000</v>
      </c>
    </row>
    <row spans="1:4" r="11">
      <c s="4" r="A11" t="s">
        <v>383</v>
      </c>
      <c s="10" r="B11" t="n">
        <v>0.1</v>
      </c>
    </row>
    <row spans="1:4" r="12">
      <c s="4" r="A12" t="s">
        <v>387</v>
      </c>
      <c s="6" r="B12" t="n">
        <v>1</v>
      </c>
    </row>
    <row spans="1:4" r="13">
      <c s="4" r="A13" t="s">
        <v>384</v>
      </c>
      <c s="5" r="B13" t="n">
        <v>1300000</v>
      </c>
    </row>
    <row spans="1:4" r="14">
      <c s="4" r="A14" t="s">
        <v>385</v>
      </c>
      <c s="10" r="B14" t="n">
        <v>0.1</v>
      </c>
    </row>
    <row spans="1:4" r="15">
      <c s="4" r="A15" t="s">
        <v>388</v>
      </c>
      <c s="6" r="B15" t="n">
        <v>1</v>
      </c>
    </row>
    <row spans="1:4" r="16">
      <c s="4" r="A16" t="s">
        <v>389</v>
      </c>
    </row>
    <row spans="1:4" r="17">
      <c s="3" r="A17" t="s">
        <v>274</v>
      </c>
    </row>
    <row spans="1:4" r="18">
      <c s="4" r="A18" t="s">
        <v>382</v>
      </c>
      <c s="5" r="B18" t="n">
        <v>200000</v>
      </c>
    </row>
    <row spans="1:4" r="19">
      <c s="4" r="A19" t="s">
        <v>383</v>
      </c>
      <c s="8" r="B19" t="n">
        <v>0.27</v>
      </c>
    </row>
    <row spans="1:4" r="20">
      <c s="4" r="A20" t="s">
        <v>387</v>
      </c>
      <c s="8" r="B20" t="n">
        <v>0.27</v>
      </c>
    </row>
    <row spans="1:4" r="21">
      <c s="4" r="A21" t="s">
        <v>384</v>
      </c>
      <c s="5" r="B21" t="n">
        <v>200000</v>
      </c>
    </row>
    <row spans="1:4" r="22">
      <c s="4" r="A22" t="s">
        <v>385</v>
      </c>
      <c s="8" r="B22" t="n">
        <v>0.27</v>
      </c>
    </row>
    <row spans="1:4" r="23">
      <c s="4" r="A23" t="s">
        <v>388</v>
      </c>
      <c s="8" r="B23" t="n">
        <v>0.27</v>
      </c>
    </row>
    <row spans="1:4" r="24">
      <c s="4" r="A24" t="s">
        <v>390</v>
      </c>
    </row>
    <row spans="1:4" r="25">
      <c s="3" r="A25" t="s">
        <v>274</v>
      </c>
    </row>
    <row spans="1:4" r="26">
      <c s="4" r="A26" t="s">
        <v>382</v>
      </c>
      <c s="5" r="B26" t="n">
        <v>2200000</v>
      </c>
    </row>
    <row spans="1:4" r="27">
      <c s="4" r="A27" t="s">
        <v>384</v>
      </c>
      <c s="5" r="B27" t="n">
        <v>1300002</v>
      </c>
    </row>
    <row spans="1:4" r="28">
      <c s="4" r="A28" t="s">
        <v>391</v>
      </c>
    </row>
    <row spans="1:4" r="29">
      <c s="3" r="A29" t="s">
        <v>274</v>
      </c>
    </row>
    <row spans="1:4" r="30">
      <c s="4" r="A30" t="s">
        <v>382</v>
      </c>
      <c s="5" r="B30" t="n">
        <v>2025000</v>
      </c>
    </row>
    <row spans="1:4" r="31">
      <c s="4" r="A31" t="s">
        <v>384</v>
      </c>
      <c s="5" r="B31" t="n">
        <v>1789585</v>
      </c>
    </row>
    <row spans="1:4" r="32">
      <c s="4" r="A32" t="s">
        <v>392</v>
      </c>
    </row>
    <row spans="1:4" r="33">
      <c s="3" r="A33" t="s">
        <v>274</v>
      </c>
    </row>
    <row spans="1:4" r="34">
      <c s="4" r="A34" t="s">
        <v>382</v>
      </c>
      <c s="5" r="B34" t="n">
        <v>600000</v>
      </c>
    </row>
    <row spans="1:4" r="35">
      <c s="4" r="A35" t="s">
        <v>383</v>
      </c>
      <c s="8" r="B35" t="n">
        <v>0.51</v>
      </c>
    </row>
    <row spans="1:4" r="36">
      <c s="4" r="A36" t="s">
        <v>387</v>
      </c>
      <c s="8" r="B36" t="n">
        <v>0.51</v>
      </c>
    </row>
    <row spans="1:4" r="37">
      <c s="4" r="A37" t="s">
        <v>384</v>
      </c>
      <c s="5" r="B37" t="n">
        <v>600000</v>
      </c>
    </row>
    <row spans="1:4" r="38">
      <c s="4" r="A38" t="s">
        <v>385</v>
      </c>
      <c s="8" r="B38" t="n">
        <v>0.51</v>
      </c>
    </row>
    <row spans="1:4" r="39">
      <c s="4" r="A39" t="s">
        <v>388</v>
      </c>
      <c s="9" r="B39" t="n">
        <v>0.51</v>
      </c>
    </row>
    <row spans="1:4" r="40">
      <c s="4" r="A40" t="s">
        <v>393</v>
      </c>
    </row>
    <row spans="1:4" r="41">
      <c s="3" r="A41" t="s">
        <v>274</v>
      </c>
    </row>
    <row spans="1:4" r="42">
      <c s="4" r="A42" t="s">
        <v>383</v>
      </c>
      <c s="9" r="B42" t="n">
        <v>0.31</v>
      </c>
    </row>
    <row spans="1:4" r="43">
      <c s="4" r="A43" t="s">
        <v>387</v>
      </c>
      <c s="9" r="B43" t="n">
        <v>0.31</v>
      </c>
    </row>
    <row spans="1:4" r="44">
      <c s="4" r="A44" t="s">
        <v>385</v>
      </c>
      <c s="9" r="B44" t="n">
        <v>0.31</v>
      </c>
    </row>
    <row spans="1:4" r="45">
      <c s="4" r="A45" t="s">
        <v>388</v>
      </c>
      <c s="9" r="B45" t="n">
        <v>0.31</v>
      </c>
    </row>
    <row spans="1:4" r="46">
      <c s="4" r="A46" t="s">
        <v>394</v>
      </c>
    </row>
    <row spans="1:4" r="47">
      <c s="3" r="A47" t="s">
        <v>274</v>
      </c>
    </row>
    <row spans="1:4" r="48">
      <c s="4" r="A48" t="s">
        <v>383</v>
      </c>
      <c s="9" r="B48" t="n">
        <v>0.4</v>
      </c>
    </row>
    <row spans="1:4" r="49">
      <c s="4" r="A49" t="s">
        <v>387</v>
      </c>
      <c s="9" r="B49" t="n">
        <v>0.4</v>
      </c>
    </row>
    <row spans="1:4" r="50">
      <c s="4" r="A50" t="s">
        <v>385</v>
      </c>
      <c s="9" r="B50" t="n">
        <v>0.4</v>
      </c>
    </row>
    <row spans="1:4" r="51">
      <c s="4" r="A51" t="s">
        <v>388</v>
      </c>
      <c s="9" r="B51" t="n">
        <v>0.4</v>
      </c>
    </row>
    <row spans="1:4" r="52">
      <c s="4" r="A52" t="s">
        <v>395</v>
      </c>
    </row>
    <row spans="1:4" r="53">
      <c s="3" r="A53" t="s">
        <v>274</v>
      </c>
    </row>
    <row spans="1:4" r="54">
      <c s="4" r="A54" t="s">
        <v>383</v>
      </c>
      <c s="9" r="B54" t="n">
        <v>0.38</v>
      </c>
    </row>
    <row spans="1:4" r="55">
      <c s="4" r="A55" t="s">
        <v>387</v>
      </c>
      <c s="9" r="B55" t="n">
        <v>0.38</v>
      </c>
    </row>
    <row spans="1:4" r="56">
      <c s="4" r="A56" t="s">
        <v>385</v>
      </c>
      <c s="9" r="B56" t="n">
        <v>0.36</v>
      </c>
    </row>
    <row spans="1:4" r="57">
      <c s="4" r="A57" t="s">
        <v>388</v>
      </c>
      <c s="9" r="B57" t="n">
        <v>0.36</v>
      </c>
    </row>
    <row spans="1:4" r="58">
      <c s="4" r="A58" t="s">
        <v>396</v>
      </c>
    </row>
    <row spans="1:4" r="59">
      <c s="3" r="A59" t="s">
        <v>274</v>
      </c>
    </row>
    <row spans="1:4" r="60">
      <c s="4" r="A60" t="s">
        <v>383</v>
      </c>
      <c s="11" r="B60" t="n">
        <v>0.047</v>
      </c>
    </row>
    <row spans="1:4" r="61">
      <c s="4" r="A61" t="s">
        <v>387</v>
      </c>
      <c s="9" r="B61" t="n">
        <v>0.47</v>
      </c>
    </row>
    <row spans="1:4" r="62">
      <c s="4" r="A62" t="s">
        <v>385</v>
      </c>
      <c s="9" r="B62" t="n">
        <v>0.47</v>
      </c>
    </row>
    <row spans="1:4" r="63">
      <c s="4" r="A63" t="s">
        <v>388</v>
      </c>
      <c s="8" r="B63" t="n">
        <v>0.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9"/>
    <col customWidth="1" max="9" min="9" width="14"/>
    <col customWidth="1" max="10" min="10" width="14"/>
    <col customWidth="1" max="11" min="11" width="14"/>
    <col customWidth="1" max="12" min="12" width="14"/>
    <col customWidth="1" max="13" min="13" width="14"/>
  </cols>
  <sheetData>
    <row spans="1:13" r="1">
      <c s="1" r="A1" t="s">
        <v>397</v>
      </c>
      <c s="2" r="C1" t="s">
        <v>226</v>
      </c>
      <c s="2" r="D1" t="s">
        <v>398</v>
      </c>
      <c s="2" r="E1" t="s">
        <v>399</v>
      </c>
      <c s="2" r="F1" t="s">
        <v>400</v>
      </c>
      <c s="2" r="G1" t="s">
        <v>401</v>
      </c>
      <c s="2" r="H1" t="s">
        <v>32</v>
      </c>
      <c s="2" r="I1" t="s">
        <v>402</v>
      </c>
      <c s="2" r="J1" t="s">
        <v>2</v>
      </c>
      <c s="2" r="K1" t="s">
        <v>32</v>
      </c>
      <c s="2" r="L1" t="s">
        <v>403</v>
      </c>
      <c s="2" r="M1" t="s">
        <v>218</v>
      </c>
    </row>
    <row spans="1:13" r="2">
      <c s="3" r="A2" t="s">
        <v>274</v>
      </c>
    </row>
    <row spans="1:13" r="3">
      <c s="4" r="A3" t="s">
        <v>404</v>
      </c>
      <c s="5" r="F3" t="n">
        <v>11029416</v>
      </c>
      <c s="5" r="J3" t="n">
        <v>8076472</v>
      </c>
      <c s="5" r="K3" t="n">
        <v>11323601</v>
      </c>
    </row>
    <row spans="1:13" r="4">
      <c s="4" r="A4" t="s">
        <v>405</v>
      </c>
      <c s="4" r="B4" t="s">
        <v>282</v>
      </c>
      <c s="8" r="H4" t="n">
        <v>0.41</v>
      </c>
      <c s="8" r="J4" t="n">
        <v>0.39</v>
      </c>
      <c s="8" r="K4" t="n">
        <v>0.41</v>
      </c>
      <c s="8" r="M4" t="n">
        <v>0.5</v>
      </c>
    </row>
    <row spans="1:13" r="5">
      <c s="4" r="A5" t="s">
        <v>406</v>
      </c>
      <c s="5" r="H5" t="n">
        <v>7727129</v>
      </c>
      <c s="5" r="J5" t="n">
        <v>12127129</v>
      </c>
      <c s="5" r="K5" t="n">
        <v>7727129</v>
      </c>
      <c s="5" r="M5" t="n">
        <v>1080000</v>
      </c>
    </row>
    <row spans="1:13" r="6">
      <c s="4" r="A6" t="s">
        <v>407</v>
      </c>
      <c s="5" r="H6" t="n">
        <v>11029416</v>
      </c>
      <c s="5" r="J6" t="n">
        <v>7352944</v>
      </c>
      <c s="5" r="K6" t="n">
        <v>11029416</v>
      </c>
    </row>
    <row spans="1:13" r="7">
      <c s="4" r="A7" t="s">
        <v>118</v>
      </c>
      <c s="6" r="J7" t="n">
        <v>961767</v>
      </c>
      <c s="6" r="K7" t="n">
        <v>344835</v>
      </c>
    </row>
    <row spans="1:13" r="8">
      <c s="4" r="A8" t="s">
        <v>244</v>
      </c>
      <c s="5" r="J8" t="n">
        <v>269368</v>
      </c>
      <c s="5" r="K8" t="n">
        <v>359734</v>
      </c>
    </row>
    <row spans="1:13" r="9">
      <c s="4" r="A9" t="s">
        <v>70</v>
      </c>
      <c s="5" r="J9" t="n">
        <v>-961767</v>
      </c>
      <c s="5" r="K9" t="n">
        <v>-344835</v>
      </c>
    </row>
    <row spans="1:13" r="10">
      <c s="4" r="A10" t="s">
        <v>408</v>
      </c>
      <c s="6" r="J10" t="n">
        <v>355200</v>
      </c>
    </row>
    <row spans="1:13" r="11">
      <c s="4" r="A11" t="s">
        <v>409</v>
      </c>
    </row>
    <row spans="1:13" r="12">
      <c s="3" r="A12" t="s">
        <v>274</v>
      </c>
    </row>
    <row spans="1:13" r="13">
      <c s="4" r="A13" t="s">
        <v>404</v>
      </c>
      <c s="5" r="D13" t="n">
        <v>4400000</v>
      </c>
      <c s="5" r="J13" t="n">
        <v>4400000</v>
      </c>
    </row>
    <row spans="1:13" r="14">
      <c s="4" r="A14" t="s">
        <v>405</v>
      </c>
      <c s="8" r="D14" t="n">
        <v>0.3</v>
      </c>
    </row>
    <row spans="1:13" r="15">
      <c s="4" r="A15" t="s">
        <v>410</v>
      </c>
      <c s="4" r="D15" t="s">
        <v>342</v>
      </c>
    </row>
    <row spans="1:13" r="16">
      <c s="4" r="A16" t="s">
        <v>411</v>
      </c>
      <c s="4" r="D16" t="s">
        <v>412</v>
      </c>
    </row>
    <row spans="1:13" r="17">
      <c s="4" r="A17" t="s">
        <v>413</v>
      </c>
      <c s="6" r="J17" t="n">
        <v>273108</v>
      </c>
    </row>
    <row spans="1:13" r="18">
      <c s="4" r="A18" t="s">
        <v>414</v>
      </c>
      <c s="6" r="J18" t="n">
        <v>432772</v>
      </c>
    </row>
    <row spans="1:13" r="19">
      <c s="4" r="A19" t="s">
        <v>415</v>
      </c>
    </row>
    <row spans="1:13" r="20">
      <c s="3" r="A20" t="s">
        <v>274</v>
      </c>
    </row>
    <row spans="1:13" r="21">
      <c s="4" r="A21" t="s">
        <v>404</v>
      </c>
      <c s="5" r="D21" t="n">
        <v>800000</v>
      </c>
    </row>
    <row spans="1:13" r="22">
      <c s="4" r="A22" t="s">
        <v>411</v>
      </c>
      <c s="4" r="D22" t="s">
        <v>416</v>
      </c>
    </row>
    <row spans="1:13" r="23">
      <c s="4" r="A23" t="s">
        <v>417</v>
      </c>
    </row>
    <row spans="1:13" r="24">
      <c s="3" r="A24" t="s">
        <v>274</v>
      </c>
    </row>
    <row spans="1:13" r="25">
      <c s="4" r="A25" t="s">
        <v>404</v>
      </c>
      <c s="5" r="D25" t="n">
        <v>2000000</v>
      </c>
    </row>
    <row spans="1:13" r="26">
      <c s="4" r="A26" t="s">
        <v>418</v>
      </c>
    </row>
    <row spans="1:13" r="27">
      <c s="3" r="A27" t="s">
        <v>274</v>
      </c>
    </row>
    <row spans="1:13" r="28">
      <c s="4" r="A28" t="s">
        <v>404</v>
      </c>
      <c s="5" r="D28" t="n">
        <v>1600000</v>
      </c>
    </row>
    <row spans="1:13" r="29">
      <c s="4" r="A29" t="s">
        <v>266</v>
      </c>
    </row>
    <row spans="1:13" r="30">
      <c s="3" r="A30" t="s">
        <v>274</v>
      </c>
    </row>
    <row spans="1:13" r="31">
      <c s="4" r="A31" t="s">
        <v>405</v>
      </c>
      <c s="8" r="J31" t="n">
        <v>0.2</v>
      </c>
    </row>
    <row spans="1:13" r="32">
      <c s="4" r="A32" t="s">
        <v>419</v>
      </c>
    </row>
    <row spans="1:13" r="33">
      <c s="3" r="A33" t="s">
        <v>274</v>
      </c>
    </row>
    <row spans="1:13" r="34">
      <c s="4" r="A34" t="s">
        <v>420</v>
      </c>
      <c s="4" r="D34" t="s">
        <v>421</v>
      </c>
    </row>
    <row spans="1:13" r="35">
      <c s="4" r="A35" t="s">
        <v>422</v>
      </c>
    </row>
    <row spans="1:13" r="36">
      <c s="3" r="A36" t="s">
        <v>274</v>
      </c>
    </row>
    <row spans="1:13" r="37">
      <c s="4" r="A37" t="s">
        <v>420</v>
      </c>
      <c s="4" r="D37" t="s">
        <v>355</v>
      </c>
    </row>
    <row spans="1:13" r="38">
      <c s="4" r="A38" t="s">
        <v>423</v>
      </c>
    </row>
    <row spans="1:13" r="39">
      <c s="3" r="A39" t="s">
        <v>274</v>
      </c>
    </row>
    <row spans="1:13" r="40">
      <c s="4" r="A40" t="s">
        <v>404</v>
      </c>
      <c s="5" r="F40" t="n">
        <v>3676472</v>
      </c>
    </row>
    <row spans="1:13" r="41">
      <c s="4" r="A41" t="s">
        <v>405</v>
      </c>
      <c s="8" r="F41" t="n">
        <v>0.4</v>
      </c>
    </row>
    <row spans="1:13" r="42">
      <c s="4" r="A42" t="s">
        <v>410</v>
      </c>
      <c s="4" r="F42" t="s">
        <v>263</v>
      </c>
    </row>
    <row spans="1:13" r="43">
      <c s="4" r="A43" t="s">
        <v>424</v>
      </c>
    </row>
    <row spans="1:13" r="44">
      <c s="3" r="A44" t="s">
        <v>274</v>
      </c>
    </row>
    <row spans="1:13" r="45">
      <c s="4" r="A45" t="s">
        <v>404</v>
      </c>
      <c s="5" r="F45" t="n">
        <v>3676472</v>
      </c>
    </row>
    <row spans="1:13" r="46">
      <c s="4" r="A46" t="s">
        <v>405</v>
      </c>
      <c s="8" r="E46" t="n">
        <v>0.42</v>
      </c>
      <c s="8" r="F46" t="n">
        <v>0.5</v>
      </c>
      <c s="8" r="I46" t="n">
        <v>0.5</v>
      </c>
    </row>
    <row spans="1:13" r="47">
      <c s="4" r="A47" t="s">
        <v>410</v>
      </c>
      <c s="4" r="F47" t="s">
        <v>272</v>
      </c>
    </row>
    <row spans="1:13" r="48">
      <c s="4" r="A48" t="s">
        <v>425</v>
      </c>
      <c s="5" r="I48" t="n">
        <v>314000</v>
      </c>
    </row>
    <row spans="1:13" r="49">
      <c s="4" r="A49" t="s">
        <v>426</v>
      </c>
      <c s="6" r="E49" t="n">
        <v>1327504</v>
      </c>
      <c s="6" r="I49" t="n">
        <v>157000</v>
      </c>
    </row>
    <row spans="1:13" r="50">
      <c s="4" r="A50" t="s">
        <v>407</v>
      </c>
      <c s="5" r="E50" t="n">
        <v>3362472</v>
      </c>
    </row>
    <row spans="1:13" r="51">
      <c s="4" r="A51" t="s">
        <v>118</v>
      </c>
      <c s="6" r="K51" t="n">
        <v>109503</v>
      </c>
    </row>
    <row spans="1:13" r="52">
      <c s="4" r="A52" t="s">
        <v>244</v>
      </c>
      <c s="6" r="E52" t="n">
        <v>359731</v>
      </c>
    </row>
    <row spans="1:13" r="53">
      <c s="4" r="A53" t="s">
        <v>427</v>
      </c>
    </row>
    <row spans="1:13" r="54">
      <c s="3" r="A54" t="s">
        <v>274</v>
      </c>
    </row>
    <row spans="1:13" r="55">
      <c s="4" r="A55" t="s">
        <v>404</v>
      </c>
      <c s="5" r="F55" t="n">
        <v>3676472</v>
      </c>
    </row>
    <row spans="1:13" r="56">
      <c s="4" r="A56" t="s">
        <v>405</v>
      </c>
      <c s="8" r="C56" t="n">
        <v>0.4</v>
      </c>
      <c s="8" r="F56" t="n">
        <v>0.6</v>
      </c>
      <c s="8" r="L56" t="n">
        <v>0.42</v>
      </c>
    </row>
    <row spans="1:13" r="57">
      <c s="4" r="A57" t="s">
        <v>410</v>
      </c>
      <c s="4" r="F57" t="s">
        <v>292</v>
      </c>
    </row>
    <row spans="1:13" r="58">
      <c s="4" r="A58" t="s">
        <v>426</v>
      </c>
      <c s="6" r="C58" t="n">
        <v>1470589</v>
      </c>
    </row>
    <row spans="1:13" r="59">
      <c s="4" r="A59" t="s">
        <v>407</v>
      </c>
      <c s="5" r="C59" t="n">
        <v>3676472</v>
      </c>
    </row>
    <row spans="1:13" r="60">
      <c s="4" r="A60" t="s">
        <v>118</v>
      </c>
      <c s="6" r="H60" t="n">
        <v>235332</v>
      </c>
    </row>
    <row spans="1:13" r="61">
      <c s="4" r="A61" t="s">
        <v>428</v>
      </c>
      <c s="4" r="H61" t="s">
        <v>429</v>
      </c>
    </row>
    <row spans="1:13" r="62">
      <c s="4" r="A62" t="s">
        <v>70</v>
      </c>
      <c s="6" r="J62" t="n">
        <v>21218</v>
      </c>
    </row>
    <row spans="1:13" r="63">
      <c s="4" r="A63" t="s">
        <v>430</v>
      </c>
    </row>
    <row spans="1:13" r="64">
      <c s="3" r="A64" t="s">
        <v>274</v>
      </c>
    </row>
    <row spans="1:13" r="65">
      <c s="4" r="A65" t="s">
        <v>404</v>
      </c>
      <c s="5" r="C65" t="n">
        <v>3676472</v>
      </c>
    </row>
    <row spans="1:13" r="66">
      <c s="4" r="A66" t="s">
        <v>405</v>
      </c>
      <c s="8" r="C66" t="n">
        <v>0.45</v>
      </c>
    </row>
    <row spans="1:13" r="67">
      <c s="4" r="A67" t="s">
        <v>410</v>
      </c>
      <c s="4" r="C67" t="s">
        <v>263</v>
      </c>
    </row>
    <row spans="1:13" r="68">
      <c s="4" r="A68" t="s">
        <v>244</v>
      </c>
      <c s="6" r="C68" t="n">
        <v>940549</v>
      </c>
    </row>
    <row spans="1:13" r="69">
      <c s="4" r="A69" t="s">
        <v>70</v>
      </c>
      <c s="6" r="J69" t="n">
        <v>940549</v>
      </c>
    </row>
    <row spans="1:13" r="70">
      <c s="4" r="A70" t="s">
        <v>431</v>
      </c>
    </row>
    <row spans="1:13" r="71">
      <c s="3" r="A71" t="s">
        <v>274</v>
      </c>
    </row>
    <row spans="1:13" r="72">
      <c s="4" r="A72" t="s">
        <v>405</v>
      </c>
      <c s="8" r="C72" t="n">
        <v>0.2</v>
      </c>
    </row>
    <row spans="1:13" r="73">
      <c s="4" r="A73" t="s">
        <v>233</v>
      </c>
    </row>
    <row spans="1:13" r="74">
      <c s="3" r="A74" t="s">
        <v>274</v>
      </c>
    </row>
    <row spans="1:13" r="75">
      <c s="4" r="A75" t="s">
        <v>405</v>
      </c>
      <c s="8" r="H75" t="n">
        <v>0.34</v>
      </c>
      <c s="8" r="K75" t="n">
        <v>0.34</v>
      </c>
    </row>
    <row spans="1:13" r="76">
      <c s="4" r="A76" t="s">
        <v>425</v>
      </c>
      <c s="5" r="K76" t="n">
        <v>1000000</v>
      </c>
    </row>
    <row spans="1:13" r="77">
      <c s="4" r="A77" t="s">
        <v>426</v>
      </c>
      <c s="6" r="K77" t="n">
        <v>340000</v>
      </c>
    </row>
    <row spans="1:13" r="78">
      <c s="4" r="A78" t="s">
        <v>407</v>
      </c>
      <c s="5" r="H78" t="n">
        <v>1000000</v>
      </c>
      <c s="5" r="K78" t="n">
        <v>1000000</v>
      </c>
    </row>
    <row spans="1:13" r="79">
      <c s="4" r="A79" t="s">
        <v>432</v>
      </c>
    </row>
    <row spans="1:13" r="80">
      <c s="3" r="A80" t="s">
        <v>274</v>
      </c>
    </row>
    <row spans="1:13" r="81">
      <c s="4" r="A81" t="s">
        <v>404</v>
      </c>
      <c s="5" r="F81" t="n">
        <v>294185</v>
      </c>
      <c s="5" r="G81" t="n">
        <v>1080000</v>
      </c>
    </row>
    <row spans="1:13" r="82">
      <c s="4" r="A82" t="s">
        <v>405</v>
      </c>
      <c s="7" r="F82" t="n">
        <v>0.425</v>
      </c>
    </row>
    <row spans="1:13" r="83">
      <c s="4" r="A83" t="s">
        <v>410</v>
      </c>
      <c s="4" r="G83" t="s">
        <v>263</v>
      </c>
    </row>
    <row spans="1:13" r="84">
      <c s="4" r="A84" t="s">
        <v>406</v>
      </c>
      <c s="5" r="J84" t="n">
        <v>80000</v>
      </c>
    </row>
    <row spans="1:13" r="85">
      <c s="4" r="A85" t="s">
        <v>433</v>
      </c>
    </row>
    <row spans="1:13" r="86">
      <c s="3" r="A86" t="s">
        <v>274</v>
      </c>
    </row>
    <row spans="1:13" r="87">
      <c s="4" r="A87" t="s">
        <v>405</v>
      </c>
      <c s="7" r="G87" t="n">
        <v>0.625</v>
      </c>
    </row>
    <row spans="1:13" r="88">
      <c s="4" r="A88" t="s">
        <v>434</v>
      </c>
    </row>
    <row spans="1:13" r="89">
      <c s="3" r="A89" t="s">
        <v>274</v>
      </c>
    </row>
    <row spans="1:13" r="90">
      <c s="4" r="A90" t="s">
        <v>405</v>
      </c>
      <c s="8" r="G90" t="n">
        <v>0.7</v>
      </c>
    </row>
    <row spans="1:13" r="91">
      <c r="A91" t="n"/>
    </row>
    <row spans="1:13" r="92">
      <c s="4" r="A92" t="s">
        <v>282</v>
      </c>
      <c s="4" r="B92" t="s">
        <v>293</v>
      </c>
    </row>
  </sheetData>
  <mergeCells count="3">
    <mergeCell ref="A1:B1"/>
    <mergeCell ref="A91:L91"/>
    <mergeCell ref="B92:L9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3"/>
    <col customWidth="1" max="2" min="2" width="80"/>
    <col customWidth="1" max="3" min="3" width="20"/>
    <col customWidth="1" max="4" min="4" width="39"/>
    <col customWidth="1" max="5" min="5" width="39"/>
    <col customWidth="1" max="6" min="6" width="24"/>
    <col customWidth="1" max="7" min="7" width="20"/>
    <col customWidth="1" max="8" min="8" width="30"/>
    <col customWidth="1" max="9" min="9" width="30"/>
  </cols>
  <sheetData>
    <row spans="1:9" r="1">
      <c s="1" r="A1" t="s">
        <v>435</v>
      </c>
      <c s="2" r="C1" t="s">
        <v>436</v>
      </c>
      <c s="2" r="D1" t="s">
        <v>437</v>
      </c>
      <c s="2" r="E1" t="s">
        <v>438</v>
      </c>
      <c s="2" r="F1" t="s">
        <v>439</v>
      </c>
      <c s="2" r="G1" t="s">
        <v>440</v>
      </c>
      <c s="2" r="H1" t="s">
        <v>441</v>
      </c>
      <c s="2" r="I1" t="s">
        <v>442</v>
      </c>
    </row>
    <row spans="1:9" r="2">
      <c s="3" r="A2" t="s">
        <v>443</v>
      </c>
    </row>
    <row spans="1:9" r="3">
      <c s="4" r="A3" t="s">
        <v>444</v>
      </c>
      <c s="5" r="D3" t="n">
        <v>7727129</v>
      </c>
      <c s="5" r="E3" t="n">
        <v>1080000</v>
      </c>
    </row>
    <row spans="1:9" r="4">
      <c s="4" r="A4" t="s">
        <v>445</v>
      </c>
      <c s="5" r="C4" t="n">
        <v>11029416</v>
      </c>
      <c s="5" r="D4" t="n">
        <v>8076472</v>
      </c>
      <c s="5" r="E4" t="n">
        <v>11323601</v>
      </c>
    </row>
    <row spans="1:9" r="5">
      <c s="4" r="A5" t="s">
        <v>446</v>
      </c>
      <c s="5" r="D5" t="n">
        <v>-3676472</v>
      </c>
      <c s="5" r="E5" t="n">
        <v>-4676472</v>
      </c>
    </row>
    <row spans="1:9" r="6">
      <c s="4" r="A6" t="s">
        <v>447</v>
      </c>
    </row>
    <row spans="1:9" r="7">
      <c s="4" r="A7" t="s">
        <v>448</v>
      </c>
      <c s="5" r="D7" t="n">
        <v>12127129</v>
      </c>
      <c s="5" r="E7" t="n">
        <v>7727129</v>
      </c>
    </row>
    <row spans="1:9" r="8">
      <c s="4" r="A8" t="s">
        <v>449</v>
      </c>
      <c s="5" r="D8" t="n">
        <v>12127129</v>
      </c>
    </row>
    <row spans="1:9" r="9">
      <c s="4" r="A9" t="s">
        <v>450</v>
      </c>
      <c s="4" r="B9" t="s">
        <v>282</v>
      </c>
      <c s="8" r="D9" t="n">
        <v>0.41</v>
      </c>
      <c s="8" r="E9" t="n">
        <v>0.5</v>
      </c>
    </row>
    <row spans="1:9" r="10">
      <c s="4" r="A10" t="s">
        <v>451</v>
      </c>
      <c s="4" r="B10" t="s">
        <v>282</v>
      </c>
      <c s="9" r="D10" t="n">
        <v>0.37</v>
      </c>
      <c s="9" r="E10" t="n">
        <v>0.5</v>
      </c>
    </row>
    <row spans="1:9" r="11">
      <c s="4" r="A11" t="s">
        <v>452</v>
      </c>
      <c s="4" r="B11" t="s">
        <v>282</v>
      </c>
      <c s="8" r="D11" t="n">
        <v>0.4</v>
      </c>
      <c s="8" r="E11" t="n">
        <v>0.41</v>
      </c>
    </row>
    <row spans="1:9" r="12">
      <c s="4" r="A12" t="s">
        <v>453</v>
      </c>
      <c s="4" r="B12" t="s">
        <v>282</v>
      </c>
    </row>
    <row spans="1:9" r="13">
      <c s="4" r="A13" t="s">
        <v>454</v>
      </c>
      <c s="4" r="B13" t="s">
        <v>282</v>
      </c>
      <c s="8" r="D13" t="n">
        <v>0.39</v>
      </c>
      <c s="8" r="E13" t="n">
        <v>0.41</v>
      </c>
    </row>
    <row spans="1:9" r="14">
      <c s="4" r="A14" t="s">
        <v>455</v>
      </c>
      <c s="4" r="B14" t="s">
        <v>282</v>
      </c>
      <c s="9" r="D14" t="n">
        <v>0.39</v>
      </c>
    </row>
    <row spans="1:9" r="15">
      <c s="4" r="A15" t="s">
        <v>456</v>
      </c>
      <c s="5" r="H15" t="n">
        <v>7352944</v>
      </c>
      <c s="5" r="I15" t="n">
        <v>11029416</v>
      </c>
    </row>
    <row spans="1:9" r="16">
      <c s="4" r="A16" t="s">
        <v>457</v>
      </c>
      <c s="4" r="B16" t="s">
        <v>282</v>
      </c>
      <c s="9" r="D16" t="n">
        <v>0.41</v>
      </c>
      <c s="8" r="E16" t="n">
        <v>0.5</v>
      </c>
      <c s="8" r="H16" t="n">
        <v>0.39</v>
      </c>
      <c s="8" r="I16" t="n">
        <v>0.41</v>
      </c>
    </row>
    <row spans="1:9" r="17">
      <c s="4" r="A17" t="s">
        <v>220</v>
      </c>
    </row>
    <row spans="1:9" r="18">
      <c s="3" r="A18" t="s">
        <v>443</v>
      </c>
    </row>
    <row spans="1:9" r="19">
      <c s="4" r="A19" t="s">
        <v>457</v>
      </c>
      <c s="8" r="F19" t="n">
        <v>0.3</v>
      </c>
    </row>
    <row spans="1:9" r="20">
      <c s="4" r="A20" t="s">
        <v>458</v>
      </c>
    </row>
    <row spans="1:9" r="21">
      <c s="3" r="A21" t="s">
        <v>443</v>
      </c>
    </row>
    <row spans="1:9" r="22">
      <c s="4" r="A22" t="s">
        <v>454</v>
      </c>
      <c s="9" r="D22" t="n">
        <v>0.3</v>
      </c>
    </row>
    <row spans="1:9" r="23">
      <c s="4" r="A23" t="s">
        <v>456</v>
      </c>
      <c s="5" r="G23" t="n">
        <v>7352944</v>
      </c>
    </row>
    <row spans="1:9" r="24">
      <c s="4" r="A24" t="s">
        <v>457</v>
      </c>
      <c s="8" r="D24" t="n">
        <v>0.3</v>
      </c>
      <c s="8" r="F24" t="n">
        <v>0.3</v>
      </c>
      <c s="8" r="H24" t="n">
        <v>0.3</v>
      </c>
    </row>
    <row spans="1:9" r="25">
      <c r="A25" t="n"/>
    </row>
    <row spans="1:9" r="26">
      <c s="4" r="A26" t="s">
        <v>282</v>
      </c>
      <c s="4" r="B26" t="s">
        <v>293</v>
      </c>
    </row>
  </sheetData>
  <mergeCells count="3">
    <mergeCell ref="A1:B1"/>
    <mergeCell ref="A25:H25"/>
    <mergeCell ref="B26:H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8</v>
      </c>
      <c s="2" r="B1" t="s">
        <v>1</v>
      </c>
    </row>
    <row spans="1:3" r="2">
      <c s="2" r="B2" t="s">
        <v>2</v>
      </c>
      <c s="2" r="C2" t="s">
        <v>32</v>
      </c>
    </row>
    <row spans="1:3" r="3">
      <c s="3" r="A3" t="s">
        <v>59</v>
      </c>
    </row>
    <row spans="1:3" r="4">
      <c s="4" r="A4" t="s">
        <v>60</v>
      </c>
      <c s="6" r="B4" t="n">
        <v>245680</v>
      </c>
    </row>
    <row spans="1:3" r="5">
      <c s="4" r="A5" t="s">
        <v>61</v>
      </c>
      <c s="5" r="B5" t="n">
        <v>121341</v>
      </c>
    </row>
    <row spans="1:3" r="6">
      <c s="4" r="A6" t="s">
        <v>62</v>
      </c>
      <c s="5" r="B6" t="n">
        <v>124339</v>
      </c>
    </row>
    <row spans="1:3" r="7">
      <c s="3" r="A7" t="s">
        <v>63</v>
      </c>
    </row>
    <row spans="1:3" r="8">
      <c s="4" r="A8" t="s">
        <v>64</v>
      </c>
      <c s="5" r="B8" t="n">
        <v>2749153</v>
      </c>
      <c s="6" r="C8" t="n">
        <v>2866095</v>
      </c>
    </row>
    <row spans="1:3" r="9">
      <c s="4" r="A9" t="s">
        <v>65</v>
      </c>
      <c s="5" r="B9" t="n">
        <v>49017</v>
      </c>
      <c s="5" r="C9" t="n">
        <v>156400</v>
      </c>
    </row>
    <row spans="1:3" r="10">
      <c s="4" r="A10" t="s">
        <v>66</v>
      </c>
      <c s="5" r="B10" t="n">
        <v>1131327</v>
      </c>
      <c s="5" r="C10" t="n">
        <v>575092</v>
      </c>
    </row>
    <row spans="1:3" r="11">
      <c s="4" r="A11" t="s">
        <v>67</v>
      </c>
      <c s="5" r="B11" t="n">
        <v>3929497</v>
      </c>
      <c s="5" r="C11" t="n">
        <v>3597587</v>
      </c>
    </row>
    <row spans="1:3" r="12">
      <c s="4" r="A12" t="s">
        <v>68</v>
      </c>
      <c s="5" r="B12" t="n">
        <v>-3805158</v>
      </c>
      <c s="5" r="C12" t="n">
        <v>-3597587</v>
      </c>
    </row>
    <row spans="1:3" r="13">
      <c s="3" r="A13" t="s">
        <v>69</v>
      </c>
    </row>
    <row spans="1:3" r="14">
      <c s="4" r="A14" t="s">
        <v>70</v>
      </c>
      <c s="5" r="B14" t="n">
        <v>-961767</v>
      </c>
      <c s="5" r="C14" t="n">
        <v>-344835</v>
      </c>
    </row>
    <row spans="1:3" r="15">
      <c s="4" r="A15" t="s">
        <v>71</v>
      </c>
      <c s="5" r="B15" t="n">
        <v>-6065</v>
      </c>
      <c s="5" r="C15" t="n">
        <v>-404317</v>
      </c>
    </row>
    <row spans="1:3" r="16">
      <c s="4" r="A16" t="s">
        <v>72</v>
      </c>
      <c s="5" r="B16" t="n">
        <v>724617</v>
      </c>
      <c s="5" r="C16" t="n">
        <v>193915</v>
      </c>
    </row>
    <row spans="1:3" r="17">
      <c s="4" r="A17" t="s">
        <v>73</v>
      </c>
      <c s="5" r="B17" t="n">
        <v>-243215</v>
      </c>
      <c s="5" r="C17" t="n">
        <v>-555237</v>
      </c>
    </row>
    <row spans="1:3" r="18">
      <c s="4" r="A18" t="s">
        <v>74</v>
      </c>
      <c s="6" r="B18" t="n">
        <v>-4048373</v>
      </c>
      <c s="6" r="C18" t="n">
        <v>-4152824</v>
      </c>
    </row>
    <row spans="1:3" r="19">
      <c s="4" r="A19" t="s">
        <v>75</v>
      </c>
      <c s="8" r="B19" t="n">
        <v>-0.06</v>
      </c>
      <c s="8" r="C19" t="n">
        <v>-0.07000000000000001</v>
      </c>
    </row>
    <row spans="1:3" r="20">
      <c s="4" r="A20" t="s">
        <v>76</v>
      </c>
      <c s="5" r="B20" t="n">
        <v>70421874</v>
      </c>
      <c s="5" r="C20" t="n">
        <v>60128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459</v>
      </c>
      <c s="2" r="B1" t="s">
        <v>223</v>
      </c>
    </row>
    <row spans="1:2" r="2">
      <c s="3" r="A2" t="s">
        <v>161</v>
      </c>
    </row>
    <row spans="1:2" r="3">
      <c s="4" r="A3" t="s">
        <v>460</v>
      </c>
      <c s="6" r="B3" t="n">
        <v>7300000</v>
      </c>
    </row>
    <row spans="1:2" r="4">
      <c s="4" r="A4" t="s">
        <v>461</v>
      </c>
      <c s="6" r="B4"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33"/>
    <col customWidth="1" max="6" min="6" width="20"/>
  </cols>
  <sheetData>
    <row spans="1:6" r="1">
      <c s="1" r="A1" t="s">
        <v>462</v>
      </c>
      <c s="2" r="B1" t="s">
        <v>463</v>
      </c>
      <c s="2" r="C1" t="s">
        <v>436</v>
      </c>
      <c s="2" r="D1" t="s">
        <v>464</v>
      </c>
      <c s="2" r="E1" t="s">
        <v>465</v>
      </c>
      <c s="2" r="F1" t="s">
        <v>466</v>
      </c>
    </row>
    <row spans="1:6" r="2">
      <c s="4" r="A2" t="s">
        <v>404</v>
      </c>
      <c s="5" r="C2" t="n">
        <v>11029416</v>
      </c>
      <c s="5" r="E2" t="n">
        <v>8076472</v>
      </c>
      <c s="5" r="F2" t="n">
        <v>11323601</v>
      </c>
    </row>
    <row spans="1:6" r="3">
      <c s="4" r="A3" t="s">
        <v>467</v>
      </c>
      <c s="6" r="E3" t="n">
        <v>5000000</v>
      </c>
    </row>
    <row spans="1:6" r="4">
      <c s="4" r="A4" t="s">
        <v>257</v>
      </c>
    </row>
    <row spans="1:6" r="5">
      <c s="4" r="A5" t="s">
        <v>468</v>
      </c>
      <c s="4" r="E5" t="s">
        <v>469</v>
      </c>
    </row>
    <row spans="1:6" r="6">
      <c s="4" r="A6" t="s">
        <v>470</v>
      </c>
      <c s="4" r="E6" t="s">
        <v>471</v>
      </c>
    </row>
    <row spans="1:6" r="7">
      <c s="4" r="A7" t="s">
        <v>409</v>
      </c>
    </row>
    <row spans="1:6" r="8">
      <c s="4" r="A8" t="s">
        <v>404</v>
      </c>
      <c s="5" r="B8" t="n">
        <v>4400000</v>
      </c>
      <c s="5" r="E8" t="n">
        <v>4400000</v>
      </c>
    </row>
    <row spans="1:6" r="9">
      <c s="4" r="A9" t="s">
        <v>472</v>
      </c>
      <c s="4" r="B9" t="s">
        <v>412</v>
      </c>
    </row>
    <row spans="1:6" r="10">
      <c s="4" r="A10" t="s">
        <v>473</v>
      </c>
    </row>
    <row spans="1:6" r="11">
      <c s="4" r="A11" t="s">
        <v>404</v>
      </c>
      <c s="5" r="B11" t="n">
        <v>800000</v>
      </c>
    </row>
    <row spans="1:6" r="12">
      <c s="4" r="A12" t="s">
        <v>472</v>
      </c>
      <c s="4" r="B12" t="s">
        <v>416</v>
      </c>
    </row>
    <row spans="1:6" r="13">
      <c s="4" r="A13" t="s">
        <v>474</v>
      </c>
    </row>
    <row spans="1:6" r="14">
      <c s="4" r="A14" t="s">
        <v>404</v>
      </c>
      <c s="5" r="B14" t="n">
        <v>2000000</v>
      </c>
    </row>
    <row spans="1:6" r="15">
      <c s="4" r="A15" t="s">
        <v>475</v>
      </c>
    </row>
    <row spans="1:6" r="16">
      <c s="4" r="A16" t="s">
        <v>404</v>
      </c>
      <c s="5" r="B16" t="n">
        <v>1600000</v>
      </c>
    </row>
    <row spans="1:6" r="17">
      <c s="4" r="A17" t="s">
        <v>476</v>
      </c>
    </row>
    <row spans="1:6" r="18">
      <c s="4" r="A18" t="s">
        <v>477</v>
      </c>
      <c s="5" r="D18" t="n">
        <v>800000</v>
      </c>
    </row>
    <row spans="1:6" r="19">
      <c s="4" r="A19" t="s">
        <v>478</v>
      </c>
    </row>
    <row spans="1:6" r="20">
      <c s="4" r="A20" t="s">
        <v>477</v>
      </c>
      <c s="5" r="E20" t="n">
        <v>2000000</v>
      </c>
    </row>
    <row spans="1:6" r="21">
      <c s="4" r="A21" t="s">
        <v>479</v>
      </c>
    </row>
    <row spans="1:6" r="22">
      <c s="4" r="A22" t="s">
        <v>477</v>
      </c>
      <c s="5" r="E22" t="n">
        <v>1600000</v>
      </c>
    </row>
    <row spans="1:6" r="23">
      <c s="4" r="A23" t="s">
        <v>480</v>
      </c>
    </row>
    <row spans="1:6" r="24">
      <c s="4" r="A24" t="s">
        <v>481</v>
      </c>
      <c s="5" r="E24" t="n">
        <v>2400000</v>
      </c>
    </row>
    <row spans="1:6" r="25">
      <c s="4" r="A25" t="s">
        <v>482</v>
      </c>
    </row>
    <row spans="1:6" r="26">
      <c s="4" r="A26" t="s">
        <v>477</v>
      </c>
      <c s="5" r="D26" t="n">
        <v>400000</v>
      </c>
    </row>
    <row spans="1:6" r="27">
      <c s="4" r="A27" t="s">
        <v>483</v>
      </c>
    </row>
    <row spans="1:6" r="28">
      <c s="4" r="A28" t="s">
        <v>477</v>
      </c>
      <c s="5" r="E28" t="n">
        <v>1000000</v>
      </c>
    </row>
    <row spans="1:6" r="29">
      <c s="4" r="A29" t="s">
        <v>484</v>
      </c>
    </row>
    <row spans="1:6" r="30">
      <c s="4" r="A30" t="s">
        <v>481</v>
      </c>
      <c s="5" r="E30" t="n">
        <v>1000000</v>
      </c>
    </row>
    <row spans="1:6" r="31">
      <c s="4" r="A31" t="s">
        <v>485</v>
      </c>
    </row>
    <row spans="1:6" r="32">
      <c s="4" r="A32" t="s">
        <v>362</v>
      </c>
      <c s="4" r="E32" t="s">
        <v>421</v>
      </c>
    </row>
    <row spans="1:6" r="33">
      <c s="4" r="A33" t="s">
        <v>486</v>
      </c>
    </row>
    <row spans="1:6" r="34">
      <c s="4" r="A34" t="s">
        <v>362</v>
      </c>
      <c s="4" r="E34" t="s">
        <v>355</v>
      </c>
    </row>
    <row spans="1:6" r="35">
      <c s="4" r="A35" t="s">
        <v>487</v>
      </c>
    </row>
    <row spans="1:6" r="36">
      <c s="4" r="A36" t="s">
        <v>488</v>
      </c>
      <c s="6" r="E36" t="n">
        <v>2550000</v>
      </c>
    </row>
    <row spans="1:6" r="37">
      <c s="4" r="A37" t="s">
        <v>489</v>
      </c>
      <c s="6" r="E37" t="n">
        <v>700000</v>
      </c>
    </row>
    <row spans="1:6" r="38">
      <c s="4" r="A38" t="s">
        <v>490</v>
      </c>
    </row>
    <row spans="1:6" r="39">
      <c s="4" r="A39" t="s">
        <v>491</v>
      </c>
      <c s="5" r="E39" t="n">
        <v>1</v>
      </c>
    </row>
    <row spans="1:6" r="40">
      <c s="4" r="A40" t="s">
        <v>492</v>
      </c>
    </row>
    <row spans="1:6" r="41">
      <c s="4" r="A41" t="s">
        <v>491</v>
      </c>
      <c s="5" r="E41"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15"/>
    <col customWidth="1" max="6" min="6" width="21"/>
    <col customWidth="1" max="7" min="7" width="21"/>
  </cols>
  <sheetData>
    <row spans="1:7" r="1">
      <c s="1" r="A1" t="s">
        <v>493</v>
      </c>
      <c s="2" r="B1" t="s">
        <v>1</v>
      </c>
      <c s="2" r="D1" t="s">
        <v>494</v>
      </c>
    </row>
    <row spans="1:7" r="2">
      <c s="2" r="B2" t="s">
        <v>223</v>
      </c>
      <c s="2" r="C2" t="s">
        <v>495</v>
      </c>
      <c s="2" r="D2" t="s">
        <v>223</v>
      </c>
      <c s="2" r="E2" t="s">
        <v>496</v>
      </c>
      <c s="2" r="F2" t="s">
        <v>497</v>
      </c>
      <c s="2" r="G2" t="s">
        <v>498</v>
      </c>
    </row>
    <row spans="1:7" r="3">
      <c s="3" r="A3" t="s">
        <v>499</v>
      </c>
    </row>
    <row spans="1:7" r="4">
      <c s="4" r="A4" t="s">
        <v>500</v>
      </c>
      <c s="5" r="E4" t="n">
        <v>1000</v>
      </c>
    </row>
    <row spans="1:7" r="5">
      <c s="4" r="A5" t="s">
        <v>501</v>
      </c>
      <c s="6" r="B5" t="n">
        <v>49000</v>
      </c>
      <c s="6" r="C5" t="n">
        <v>156400</v>
      </c>
    </row>
    <row spans="1:7" r="6">
      <c s="4" r="A6" t="s">
        <v>502</v>
      </c>
    </row>
    <row spans="1:7" r="7">
      <c s="3" r="A7" t="s">
        <v>499</v>
      </c>
    </row>
    <row spans="1:7" r="8">
      <c s="4" r="A8" t="s">
        <v>503</v>
      </c>
      <c s="6" r="D8" t="n">
        <v>250000</v>
      </c>
    </row>
    <row spans="1:7" r="9">
      <c s="4" r="A9" t="s">
        <v>38</v>
      </c>
      <c s="5" r="C9" t="n">
        <v>10413</v>
      </c>
    </row>
    <row spans="1:7" r="10">
      <c s="4" r="A10" t="s">
        <v>504</v>
      </c>
      <c s="4" r="B10" t="s">
        <v>314</v>
      </c>
    </row>
    <row spans="1:7" r="11">
      <c s="4" r="A11" t="s">
        <v>501</v>
      </c>
      <c s="6" r="C11" t="n">
        <v>125000</v>
      </c>
    </row>
    <row spans="1:7" r="12">
      <c s="4" r="A12" t="s">
        <v>505</v>
      </c>
    </row>
    <row spans="1:7" r="13">
      <c s="3" r="A13" t="s">
        <v>499</v>
      </c>
    </row>
    <row spans="1:7" r="14">
      <c s="4" r="A14" t="s">
        <v>506</v>
      </c>
      <c s="6" r="B14" t="n">
        <v>2300</v>
      </c>
    </row>
    <row spans="1:7" r="15">
      <c s="4" r="A15" t="s">
        <v>507</v>
      </c>
      <c s="6" r="G15" t="n">
        <v>1500</v>
      </c>
    </row>
    <row spans="1:7" r="16">
      <c s="4" r="A16" t="s">
        <v>508</v>
      </c>
    </row>
    <row spans="1:7" r="17">
      <c s="3" r="A17" t="s">
        <v>499</v>
      </c>
    </row>
    <row spans="1:7" r="18">
      <c s="4" r="A18" t="s">
        <v>506</v>
      </c>
      <c s="6" r="B18" t="n">
        <v>1000</v>
      </c>
    </row>
    <row spans="1:7" r="19">
      <c s="4" r="A19" t="s">
        <v>507</v>
      </c>
      <c s="6" r="F19"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509</v>
      </c>
      <c s="2" r="B1" t="s">
        <v>1</v>
      </c>
      <c s="2" r="C1" t="s">
        <v>510</v>
      </c>
    </row>
    <row spans="1:3" r="2">
      <c s="2" r="B2" t="s">
        <v>2</v>
      </c>
      <c s="2" r="C2" t="s">
        <v>511</v>
      </c>
    </row>
    <row spans="1:3" r="3">
      <c s="4" r="A3" t="s">
        <v>512</v>
      </c>
      <c s="6" r="B3" t="n">
        <v>10000</v>
      </c>
    </row>
    <row spans="1:3" r="4">
      <c s="4" r="A4" t="s">
        <v>513</v>
      </c>
    </row>
    <row spans="1:3" r="5">
      <c s="4" r="A5" t="s">
        <v>514</v>
      </c>
      <c s="6" r="B5" t="n">
        <v>50000</v>
      </c>
    </row>
    <row spans="1:3" r="6">
      <c s="4" r="A6" t="s">
        <v>515</v>
      </c>
      <c s="4" r="B6" t="s">
        <v>342</v>
      </c>
    </row>
    <row spans="1:3" r="7">
      <c s="4" r="A7" t="s">
        <v>516</v>
      </c>
      <c s="4" r="B7" t="s">
        <v>336</v>
      </c>
    </row>
    <row spans="1:3" r="8">
      <c s="4" r="A8" t="s">
        <v>517</v>
      </c>
      <c s="6" r="C8" t="n">
        <v>50000</v>
      </c>
    </row>
    <row spans="1:3" r="9">
      <c s="4" r="A9" t="s">
        <v>518</v>
      </c>
      <c s="4" r="B9"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3"/>
    <col customWidth="1" max="5" min="5" width="37"/>
    <col customWidth="1" max="6" min="6" width="37"/>
    <col customWidth="1" max="7" min="7" width="20"/>
    <col customWidth="1" max="8" min="8" width="24"/>
  </cols>
  <sheetData>
    <row spans="1:8" r="1">
      <c s="1" r="A1" t="s">
        <v>520</v>
      </c>
      <c s="2" r="C1" t="s">
        <v>216</v>
      </c>
      <c s="2" r="D1" t="s">
        <v>521</v>
      </c>
      <c s="2" r="E1" t="s">
        <v>1</v>
      </c>
    </row>
    <row spans="1:8" r="2">
      <c s="2" r="C2" t="s">
        <v>522</v>
      </c>
      <c s="2" r="D2" t="s">
        <v>523</v>
      </c>
      <c s="2" r="E2" t="s">
        <v>524</v>
      </c>
      <c s="2" r="F2" t="s">
        <v>525</v>
      </c>
      <c s="2" r="G2" t="s">
        <v>440</v>
      </c>
      <c s="2" r="H2" t="s">
        <v>526</v>
      </c>
    </row>
    <row spans="1:8" r="3">
      <c s="3" r="A3" t="s">
        <v>443</v>
      </c>
    </row>
    <row spans="1:8" r="4">
      <c s="4" r="A4" t="s">
        <v>275</v>
      </c>
      <c s="5" r="F4" t="n">
        <v>3676472</v>
      </c>
    </row>
    <row spans="1:8" r="5">
      <c s="4" r="A5" t="s">
        <v>527</v>
      </c>
      <c s="6" r="F5" t="n">
        <v>1250000</v>
      </c>
    </row>
    <row spans="1:8" r="6">
      <c s="4" r="A6" t="s">
        <v>528</v>
      </c>
      <c s="5" r="E6" t="n">
        <v>1350000</v>
      </c>
      <c s="5" r="F6" t="n">
        <v>4225000</v>
      </c>
    </row>
    <row spans="1:8" r="7">
      <c s="4" r="A7" t="s">
        <v>529</v>
      </c>
      <c s="6" r="E7" t="n">
        <v>338900</v>
      </c>
    </row>
    <row spans="1:8" r="8">
      <c s="4" r="A8" t="s">
        <v>277</v>
      </c>
      <c s="5" r="E8" t="n">
        <v>7352944</v>
      </c>
      <c s="5" r="F8" t="n">
        <v>11029416</v>
      </c>
    </row>
    <row spans="1:8" r="9">
      <c s="4" r="A9" t="s">
        <v>530</v>
      </c>
      <c s="4" r="B9" t="s">
        <v>282</v>
      </c>
      <c s="8" r="E9" t="n">
        <v>0.39</v>
      </c>
      <c s="8" r="F9" t="n">
        <v>0.41</v>
      </c>
      <c s="8" r="H9" t="n">
        <v>0.5</v>
      </c>
    </row>
    <row spans="1:8" r="10">
      <c s="4" r="A10" t="s">
        <v>284</v>
      </c>
    </row>
    <row spans="1:8" r="11">
      <c s="3" r="A11" t="s">
        <v>443</v>
      </c>
    </row>
    <row spans="1:8" r="12">
      <c s="4" r="A12" t="s">
        <v>277</v>
      </c>
      <c s="5" r="F12" t="n">
        <v>294185</v>
      </c>
    </row>
    <row spans="1:8" r="13">
      <c s="4" r="A13" t="s">
        <v>530</v>
      </c>
      <c s="7" r="F13" t="n">
        <v>0.425</v>
      </c>
    </row>
    <row spans="1:8" r="14">
      <c s="4" r="A14" t="s">
        <v>78</v>
      </c>
    </row>
    <row spans="1:8" r="15">
      <c s="3" r="A15" t="s">
        <v>443</v>
      </c>
    </row>
    <row spans="1:8" r="16">
      <c s="4" r="A16" t="s">
        <v>531</v>
      </c>
      <c s="5" r="E16" t="n">
        <v>909920</v>
      </c>
    </row>
    <row spans="1:8" r="17">
      <c s="4" r="A17" t="s">
        <v>529</v>
      </c>
      <c s="6" r="E17" t="n">
        <v>910</v>
      </c>
    </row>
    <row spans="1:8" r="18">
      <c s="4" r="A18" t="s">
        <v>370</v>
      </c>
    </row>
    <row spans="1:8" r="19">
      <c s="3" r="A19" t="s">
        <v>443</v>
      </c>
    </row>
    <row spans="1:8" r="20">
      <c s="4" r="A20" t="s">
        <v>532</v>
      </c>
      <c s="4" r="E20" t="s">
        <v>336</v>
      </c>
    </row>
    <row spans="1:8" r="21">
      <c s="4" r="A21" t="s">
        <v>220</v>
      </c>
    </row>
    <row spans="1:8" r="22">
      <c s="3" r="A22" t="s">
        <v>443</v>
      </c>
    </row>
    <row spans="1:8" r="23">
      <c s="4" r="A23" t="s">
        <v>275</v>
      </c>
      <c s="5" r="C23" t="n">
        <v>5000002</v>
      </c>
    </row>
    <row spans="1:8" r="24">
      <c s="4" r="A24" t="s">
        <v>530</v>
      </c>
      <c s="8" r="C24" t="n">
        <v>0.3</v>
      </c>
      <c s="8" r="D24" t="n">
        <v>0.3</v>
      </c>
    </row>
    <row spans="1:8" r="25">
      <c s="4" r="A25" t="s">
        <v>533</v>
      </c>
      <c s="6" r="C25" t="n">
        <v>1325000</v>
      </c>
      <c s="6" r="E25" t="n">
        <v>1325000</v>
      </c>
    </row>
    <row spans="1:8" r="26">
      <c s="4" r="A26" t="s">
        <v>534</v>
      </c>
      <c s="6" r="C26" t="n">
        <v>217000</v>
      </c>
      <c s="6" r="D26" t="n">
        <v>217000</v>
      </c>
    </row>
    <row spans="1:8" r="27">
      <c s="4" r="A27" t="s">
        <v>535</v>
      </c>
    </row>
    <row spans="1:8" r="28">
      <c s="3" r="A28" t="s">
        <v>443</v>
      </c>
    </row>
    <row spans="1:8" r="29">
      <c s="4" r="A29" t="s">
        <v>277</v>
      </c>
      <c s="5" r="C29" t="n">
        <v>5000002</v>
      </c>
      <c s="5" r="D29" t="n">
        <v>5000002</v>
      </c>
    </row>
    <row spans="1:8" r="30">
      <c s="4" r="A30" t="s">
        <v>536</v>
      </c>
    </row>
    <row spans="1:8" r="31">
      <c s="3" r="A31" t="s">
        <v>443</v>
      </c>
    </row>
    <row spans="1:8" r="32">
      <c s="4" r="A32" t="s">
        <v>277</v>
      </c>
      <c s="5" r="C32" t="n">
        <v>5000002</v>
      </c>
      <c s="5" r="D32" t="n">
        <v>5000002</v>
      </c>
    </row>
    <row spans="1:8" r="33">
      <c s="4" r="A33" t="s">
        <v>537</v>
      </c>
    </row>
    <row spans="1:8" r="34">
      <c s="3" r="A34" t="s">
        <v>443</v>
      </c>
    </row>
    <row spans="1:8" r="35">
      <c s="4" r="A35" t="s">
        <v>277</v>
      </c>
      <c s="5" r="C35" t="n">
        <v>2500001</v>
      </c>
      <c s="5" r="D35" t="n">
        <v>2500001</v>
      </c>
    </row>
    <row spans="1:8" r="36">
      <c s="4" r="A36" t="s">
        <v>538</v>
      </c>
    </row>
    <row spans="1:8" r="37">
      <c s="3" r="A37" t="s">
        <v>443</v>
      </c>
    </row>
    <row spans="1:8" r="38">
      <c s="4" r="A38" t="s">
        <v>277</v>
      </c>
      <c s="5" r="C38" t="n">
        <v>400000</v>
      </c>
      <c s="5" r="D38" t="n">
        <v>400000</v>
      </c>
    </row>
    <row spans="1:8" r="39">
      <c s="4" r="A39" t="s">
        <v>530</v>
      </c>
      <c s="7" r="C39" t="n">
        <v>0.375</v>
      </c>
      <c s="7" r="D39" t="n">
        <v>0.375</v>
      </c>
    </row>
    <row spans="1:8" r="40">
      <c s="4" r="A40" t="s">
        <v>458</v>
      </c>
    </row>
    <row spans="1:8" r="41">
      <c s="3" r="A41" t="s">
        <v>443</v>
      </c>
    </row>
    <row spans="1:8" r="42">
      <c s="4" r="A42" t="s">
        <v>277</v>
      </c>
      <c s="5" r="G42" t="n">
        <v>7352944</v>
      </c>
    </row>
    <row spans="1:8" r="43">
      <c s="4" r="A43" t="s">
        <v>530</v>
      </c>
      <c s="8" r="C43" t="n">
        <v>0.3</v>
      </c>
      <c s="8" r="D43" t="n">
        <v>0.3</v>
      </c>
      <c s="8" r="E43" t="n">
        <v>0.3</v>
      </c>
    </row>
    <row spans="1:8" r="44">
      <c s="4" r="A44" t="s">
        <v>539</v>
      </c>
    </row>
    <row spans="1:8" r="45">
      <c s="3" r="A45" t="s">
        <v>443</v>
      </c>
    </row>
    <row spans="1:8" r="46">
      <c s="4" r="A46" t="s">
        <v>531</v>
      </c>
      <c s="5" r="D46" t="n">
        <v>325000</v>
      </c>
    </row>
    <row spans="1:8" r="47">
      <c s="4" r="A47" t="s">
        <v>540</v>
      </c>
      <c s="5" r="D47" t="n">
        <v>2</v>
      </c>
    </row>
    <row spans="1:8" r="48">
      <c s="4" r="A48" t="s">
        <v>529</v>
      </c>
      <c s="6" r="D48" t="n">
        <v>115000</v>
      </c>
    </row>
    <row spans="1:8" r="49">
      <c s="4" r="A49" t="s">
        <v>541</v>
      </c>
    </row>
    <row spans="1:8" r="50">
      <c s="3" r="A50" t="s">
        <v>443</v>
      </c>
    </row>
    <row spans="1:8" r="51">
      <c s="4" r="A51" t="s">
        <v>528</v>
      </c>
      <c s="5" r="C51" t="n">
        <v>1300000</v>
      </c>
    </row>
    <row spans="1:8" r="52">
      <c r="A52" t="n"/>
    </row>
    <row spans="1:8" r="53">
      <c s="4" r="A53" t="s">
        <v>282</v>
      </c>
      <c s="4" r="B53" t="s">
        <v>293</v>
      </c>
    </row>
  </sheetData>
  <mergeCells count="4">
    <mergeCell ref="A1:B2"/>
    <mergeCell ref="E1:F1"/>
    <mergeCell ref="A52:G52"/>
    <mergeCell ref="B53:G5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9"/>
    <col customWidth="1" max="6" min="6" width="12"/>
  </cols>
  <sheetData>
    <row spans="1:6" r="1">
      <c s="1" r="A1" t="s">
        <v>77</v>
      </c>
      <c s="2" r="B1" t="s">
        <v>78</v>
      </c>
      <c s="2" r="C1" t="s">
        <v>79</v>
      </c>
      <c s="2" r="D1" t="s">
        <v>80</v>
      </c>
      <c s="2" r="E1" t="s">
        <v>81</v>
      </c>
      <c s="2" r="F1" t="s">
        <v>82</v>
      </c>
    </row>
    <row spans="1:6" r="2">
      <c s="4" r="A2" t="s">
        <v>83</v>
      </c>
      <c s="6" r="B2" t="n">
        <v>55659</v>
      </c>
      <c s="6" r="C2" t="n">
        <v>3707772</v>
      </c>
      <c s="6" r="D2" t="n">
        <v>-4174037</v>
      </c>
      <c s="6" r="E2" t="n">
        <v>-157500</v>
      </c>
      <c s="6" r="F2" t="n">
        <v>-568106</v>
      </c>
    </row>
    <row spans="1:6" r="3">
      <c s="4" r="A3" t="s">
        <v>84</v>
      </c>
      <c s="5" r="B3" t="n">
        <v>55659102</v>
      </c>
    </row>
    <row spans="1:6" r="4">
      <c s="4" r="A4" t="s">
        <v>85</v>
      </c>
      <c s="6" r="B4" t="n">
        <v>3677</v>
      </c>
      <c s="5" r="C4" t="n">
        <v>-119452</v>
      </c>
      <c s="5" r="F4" t="n">
        <v>-115775</v>
      </c>
    </row>
    <row spans="1:6" r="5">
      <c s="4" r="A5" t="s">
        <v>86</v>
      </c>
      <c s="5" r="B5" t="n">
        <v>3676472</v>
      </c>
    </row>
    <row spans="1:6" r="6">
      <c s="4" r="A6" t="s">
        <v>87</v>
      </c>
      <c s="6" r="B6" t="n">
        <v>100</v>
      </c>
      <c s="5" r="C6" t="n">
        <v>35900</v>
      </c>
      <c s="5" r="E6" t="n">
        <v>7786</v>
      </c>
      <c s="5" r="F6" t="n">
        <v>43786</v>
      </c>
    </row>
    <row spans="1:6" r="7">
      <c s="4" r="A7" t="s">
        <v>88</v>
      </c>
      <c s="5" r="B7" t="n">
        <v>100000</v>
      </c>
    </row>
    <row spans="1:6" r="8">
      <c s="4" r="A8" t="s">
        <v>89</v>
      </c>
      <c s="6" r="B8" t="n">
        <v>4677</v>
      </c>
      <c s="5" r="C8" t="n">
        <v>1819828</v>
      </c>
      <c s="5" r="F8" t="n">
        <v>1824505</v>
      </c>
    </row>
    <row spans="1:6" r="9">
      <c s="4" r="A9" t="s">
        <v>90</v>
      </c>
      <c s="5" r="B9" t="n">
        <v>4676472</v>
      </c>
    </row>
    <row spans="1:6" r="10">
      <c s="4" r="A10" t="s">
        <v>91</v>
      </c>
      <c s="6" r="B10" t="n">
        <v>1250</v>
      </c>
      <c s="5" r="C10" t="n">
        <v>324748</v>
      </c>
      <c s="6" r="F10" t="n">
        <v>325998</v>
      </c>
    </row>
    <row spans="1:6" r="11">
      <c s="4" r="A11" t="s">
        <v>92</v>
      </c>
      <c s="5" r="B11" t="n">
        <v>1250000</v>
      </c>
      <c s="5" r="F11" t="n">
        <v>1250000</v>
      </c>
    </row>
    <row spans="1:6" r="12">
      <c s="4" r="A12" t="s">
        <v>93</v>
      </c>
      <c s="6" r="B12" t="n">
        <v>43</v>
      </c>
      <c s="5" r="C12" t="n">
        <v>37458</v>
      </c>
      <c s="6" r="F12" t="n">
        <v>37501</v>
      </c>
    </row>
    <row spans="1:6" r="13">
      <c s="4" r="A13" t="s">
        <v>94</v>
      </c>
      <c s="5" r="B13" t="n">
        <v>43370</v>
      </c>
    </row>
    <row spans="1:6" r="14">
      <c s="4" r="A14" t="s">
        <v>95</v>
      </c>
      <c s="6" r="B14" t="n">
        <v>1427</v>
      </c>
      <c s="5" r="C14" t="n">
        <v>955133</v>
      </c>
      <c s="5" r="F14" t="n">
        <v>956560</v>
      </c>
    </row>
    <row spans="1:6" r="15">
      <c s="4" r="A15" t="s">
        <v>96</v>
      </c>
      <c s="5" r="B15" t="n">
        <v>1427107</v>
      </c>
    </row>
    <row spans="1:6" r="16">
      <c s="4" r="A16" t="s">
        <v>97</v>
      </c>
      <c s="5" r="C16" t="n">
        <v>359734</v>
      </c>
      <c s="5" r="F16" t="n">
        <v>359734</v>
      </c>
    </row>
    <row spans="1:6" r="17">
      <c s="4" r="A17" t="s">
        <v>98</v>
      </c>
      <c s="5" r="C17" t="n">
        <v>1178245</v>
      </c>
      <c s="5" r="F17" t="n">
        <v>1178245</v>
      </c>
    </row>
    <row spans="1:6" r="18">
      <c s="4" r="A18" t="s">
        <v>99</v>
      </c>
      <c s="5" r="D18" t="n">
        <v>-4152824</v>
      </c>
      <c s="5" r="F18" t="n">
        <v>-4152824</v>
      </c>
    </row>
    <row spans="1:6" r="19">
      <c s="4" r="A19" t="s">
        <v>100</v>
      </c>
      <c s="6" r="B19" t="n">
        <v>66833</v>
      </c>
      <c s="5" r="C19" t="n">
        <v>8299366</v>
      </c>
      <c s="5" r="D19" t="n">
        <v>-8326861</v>
      </c>
      <c s="5" r="E19" t="n">
        <v>-149714</v>
      </c>
      <c s="5" r="F19" t="n">
        <v>-110376</v>
      </c>
    </row>
    <row spans="1:6" r="20">
      <c s="4" r="A20" t="s">
        <v>101</v>
      </c>
      <c s="5" r="B20" t="n">
        <v>66832523</v>
      </c>
    </row>
    <row spans="1:6" r="21">
      <c s="4" r="A21" t="s">
        <v>102</v>
      </c>
      <c s="5" r="C21" t="n">
        <v>-149714</v>
      </c>
      <c s="6" r="E21" t="n">
        <v>149714</v>
      </c>
      <c s="5" r="F21" t="n">
        <v>-149714</v>
      </c>
    </row>
    <row spans="1:6" r="22">
      <c s="4" r="A22" t="s">
        <v>87</v>
      </c>
      <c s="6" r="B22" t="n">
        <v>1500</v>
      </c>
      <c s="5" r="C22" t="n">
        <v>328011</v>
      </c>
      <c s="5" r="F22" t="n">
        <v>329511</v>
      </c>
    </row>
    <row spans="1:6" r="23">
      <c s="4" r="A23" t="s">
        <v>88</v>
      </c>
      <c s="5" r="B23" t="n">
        <v>1500000</v>
      </c>
    </row>
    <row spans="1:6" r="24">
      <c s="4" r="A24" t="s">
        <v>89</v>
      </c>
      <c s="6" r="B24" t="n">
        <v>3676</v>
      </c>
      <c s="5" r="C24" t="n">
        <v>1466912</v>
      </c>
      <c s="5" r="F24" t="n">
        <v>1470588</v>
      </c>
    </row>
    <row spans="1:6" r="25">
      <c s="4" r="A25" t="s">
        <v>90</v>
      </c>
      <c s="5" r="B25" t="n">
        <v>3676472</v>
      </c>
    </row>
    <row spans="1:6" r="26">
      <c s="4" r="A26" t="s">
        <v>91</v>
      </c>
      <c s="6" r="B26" t="n">
        <v>50</v>
      </c>
      <c s="5" r="C26" t="n">
        <v>4950</v>
      </c>
      <c s="6" r="F26" t="n">
        <v>5000</v>
      </c>
    </row>
    <row spans="1:6" r="27">
      <c s="4" r="A27" t="s">
        <v>92</v>
      </c>
      <c s="5" r="B27" t="n">
        <v>50000</v>
      </c>
      <c s="5" r="F27" t="n">
        <v>50000</v>
      </c>
    </row>
    <row spans="1:6" r="28">
      <c s="4" r="A28" t="s">
        <v>103</v>
      </c>
      <c s="6" r="B28" t="n">
        <v>910</v>
      </c>
      <c s="5" r="C28" t="n">
        <v>337990</v>
      </c>
      <c s="6" r="F28" t="n">
        <v>338900</v>
      </c>
    </row>
    <row spans="1:6" r="29">
      <c s="4" r="A29" t="s">
        <v>104</v>
      </c>
      <c s="5" r="B29" t="n">
        <v>909920</v>
      </c>
    </row>
    <row spans="1:6" r="30">
      <c s="4" r="A30" t="s">
        <v>105</v>
      </c>
      <c s="5" r="C30" t="n">
        <v>233310</v>
      </c>
      <c s="5" r="F30" t="n">
        <v>233310</v>
      </c>
    </row>
    <row spans="1:6" r="31">
      <c s="4" r="A31" t="s">
        <v>106</v>
      </c>
      <c s="5" r="C31" t="n">
        <v>432772</v>
      </c>
      <c s="5" r="F31" t="n">
        <v>432772</v>
      </c>
    </row>
    <row spans="1:6" r="32">
      <c s="4" r="A32" t="s">
        <v>97</v>
      </c>
      <c s="5" r="C32" t="n">
        <v>269368</v>
      </c>
      <c s="5" r="F32" t="n">
        <v>269368</v>
      </c>
    </row>
    <row spans="1:6" r="33">
      <c s="4" r="A33" t="s">
        <v>99</v>
      </c>
      <c s="5" r="D33" t="n">
        <v>-4048373</v>
      </c>
      <c s="5" r="F33" t="n">
        <v>-4048373</v>
      </c>
    </row>
    <row spans="1:6" r="34">
      <c s="4" r="A34" t="s">
        <v>107</v>
      </c>
      <c s="6" r="B34" t="n">
        <v>72969</v>
      </c>
      <c s="6" r="C34" t="n">
        <v>11222965</v>
      </c>
      <c s="6" r="D34" t="n">
        <v>-12375234</v>
      </c>
      <c s="6" r="F34" t="n">
        <v>-1079300</v>
      </c>
    </row>
    <row spans="1:6" r="35">
      <c s="4" r="A35" t="s">
        <v>108</v>
      </c>
      <c s="5" r="B35" t="n">
        <v>729689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spans="1:2" r="1">
      <c s="1" r="A1" t="s">
        <v>109</v>
      </c>
      <c s="2" r="B1" t="s">
        <v>1</v>
      </c>
    </row>
    <row spans="1:2" r="2">
      <c s="2" r="B2" t="s">
        <v>110</v>
      </c>
    </row>
    <row spans="1:2" r="3">
      <c s="3" r="A3" t="s">
        <v>111</v>
      </c>
    </row>
    <row spans="1:2" r="4">
      <c s="4" r="A4" t="s">
        <v>112</v>
      </c>
      <c s="8" r="B4" t="n">
        <v>0.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v>
      </c>
      <c s="2" r="B1" t="s">
        <v>1</v>
      </c>
    </row>
    <row spans="1:3" r="2">
      <c s="2" r="B2" t="s">
        <v>2</v>
      </c>
      <c s="2" r="C2" t="s">
        <v>32</v>
      </c>
    </row>
    <row spans="1:3" r="3">
      <c s="3" r="A3" t="s">
        <v>114</v>
      </c>
    </row>
    <row spans="1:3" r="4">
      <c s="4" r="A4" t="s">
        <v>74</v>
      </c>
      <c s="6" r="B4" t="n">
        <v>-4048373</v>
      </c>
      <c s="6" r="C4" t="n">
        <v>-4152824</v>
      </c>
    </row>
    <row spans="1:3" r="5">
      <c s="3" r="A5" t="s">
        <v>115</v>
      </c>
    </row>
    <row spans="1:3" r="6">
      <c s="4" r="A6" t="s">
        <v>105</v>
      </c>
      <c s="5" r="B6" t="n">
        <v>233310</v>
      </c>
      <c s="5" r="C6" t="n">
        <v>1178245</v>
      </c>
    </row>
    <row spans="1:3" r="7">
      <c s="4" r="A7" t="s">
        <v>116</v>
      </c>
      <c s="5" r="B7" t="n">
        <v>329511</v>
      </c>
      <c s="5" r="C7" t="n">
        <v>43786</v>
      </c>
    </row>
    <row spans="1:3" r="8">
      <c s="4" r="A8" t="s">
        <v>106</v>
      </c>
      <c s="5" r="B8" t="n">
        <v>432772</v>
      </c>
    </row>
    <row spans="1:3" r="9">
      <c s="4" r="A9" t="s">
        <v>117</v>
      </c>
      <c s="5" r="B9" t="n">
        <v>338900</v>
      </c>
    </row>
    <row spans="1:3" r="10">
      <c s="4" r="A10" t="s">
        <v>118</v>
      </c>
      <c s="5" r="B10" t="n">
        <v>961767</v>
      </c>
      <c s="5" r="C10" t="n">
        <v>344835</v>
      </c>
    </row>
    <row spans="1:3" r="11">
      <c s="4" r="A11" t="s">
        <v>72</v>
      </c>
      <c s="5" r="B11" t="n">
        <v>-724617</v>
      </c>
      <c s="5" r="C11" t="n">
        <v>-193915</v>
      </c>
    </row>
    <row spans="1:3" r="12">
      <c s="4" r="A12" t="s">
        <v>119</v>
      </c>
      <c s="5" r="C12" t="n">
        <v>374592</v>
      </c>
    </row>
    <row spans="1:3" r="13">
      <c s="3" r="A13" t="s">
        <v>120</v>
      </c>
    </row>
    <row spans="1:3" r="14">
      <c s="4" r="A14" t="s">
        <v>121</v>
      </c>
      <c s="5" r="B14" t="n">
        <v>-22100</v>
      </c>
    </row>
    <row spans="1:3" r="15">
      <c s="4" r="A15" t="s">
        <v>36</v>
      </c>
      <c s="5" r="B15" t="n">
        <v>-8478</v>
      </c>
    </row>
    <row spans="1:3" r="16">
      <c s="4" r="A16" t="s">
        <v>38</v>
      </c>
      <c s="5" r="B16" t="n">
        <v>10413</v>
      </c>
      <c s="5" r="C16" t="n">
        <v>125004</v>
      </c>
    </row>
    <row spans="1:3" r="17">
      <c s="4" r="A17" t="s">
        <v>122</v>
      </c>
      <c s="5" r="B17" t="n">
        <v>8137</v>
      </c>
      <c s="5" r="C17" t="n">
        <v>936</v>
      </c>
    </row>
    <row spans="1:3" r="18">
      <c s="4" r="A18" t="s">
        <v>123</v>
      </c>
      <c s="5" r="C18" t="n">
        <v>29686</v>
      </c>
    </row>
    <row spans="1:3" r="19">
      <c s="4" r="A19" t="s">
        <v>42</v>
      </c>
      <c s="5" r="B19" t="n">
        <v>-15100</v>
      </c>
      <c s="5" r="C19" t="n">
        <v>9170</v>
      </c>
    </row>
    <row spans="1:3" r="20">
      <c s="4" r="A20" t="s">
        <v>41</v>
      </c>
      <c s="5" r="B20" t="n">
        <v>4092</v>
      </c>
      <c s="5" r="C20" t="n">
        <v>107652</v>
      </c>
    </row>
    <row spans="1:3" r="21">
      <c s="4" r="A21" t="s">
        <v>124</v>
      </c>
      <c s="5" r="B21" t="n">
        <v>-2499766</v>
      </c>
      <c s="6" r="C21" t="n">
        <v>-2132833</v>
      </c>
    </row>
    <row spans="1:3" r="22">
      <c s="3" r="A22" t="s">
        <v>125</v>
      </c>
    </row>
    <row spans="1:3" r="23">
      <c s="4" r="A23" t="s">
        <v>126</v>
      </c>
      <c s="5" r="B23" t="n">
        <v>10505</v>
      </c>
    </row>
    <row spans="1:3" r="24">
      <c s="4" r="A24" t="s">
        <v>127</v>
      </c>
      <c s="5" r="B24" t="n">
        <v>10505</v>
      </c>
    </row>
    <row spans="1:3" r="25">
      <c s="3" r="A25" t="s">
        <v>128</v>
      </c>
    </row>
    <row spans="1:3" r="26">
      <c s="4" r="A26" t="s">
        <v>129</v>
      </c>
      <c s="5" r="B26" t="n">
        <v>1470588</v>
      </c>
      <c s="6" r="C26" t="n">
        <v>1824505</v>
      </c>
    </row>
    <row spans="1:3" r="27">
      <c s="4" r="A27" t="s">
        <v>130</v>
      </c>
      <c s="5" r="B27" t="n">
        <v>5000</v>
      </c>
      <c s="5" r="C27" t="n">
        <v>185998</v>
      </c>
    </row>
    <row spans="1:3" r="28">
      <c s="4" r="A28" t="s">
        <v>131</v>
      </c>
      <c s="5" r="C28" t="n">
        <v>1133250</v>
      </c>
    </row>
    <row spans="1:3" r="29">
      <c s="4" r="A29" t="s">
        <v>132</v>
      </c>
      <c s="5" r="B29" t="n">
        <v>1475588</v>
      </c>
      <c s="5" r="C29" t="n">
        <v>3143753</v>
      </c>
    </row>
    <row spans="1:3" r="30">
      <c s="4" r="A30" t="s">
        <v>133</v>
      </c>
      <c s="5" r="B30" t="n">
        <v>-1013673</v>
      </c>
      <c s="5" r="C30" t="n">
        <v>1010920</v>
      </c>
    </row>
    <row spans="1:3" r="31">
      <c s="4" r="A31" t="s">
        <v>134</v>
      </c>
      <c s="5" r="B31" t="n">
        <v>1403403</v>
      </c>
      <c s="5" r="C31" t="n">
        <v>392483</v>
      </c>
    </row>
    <row spans="1:3" r="32">
      <c s="4" r="A32" t="s">
        <v>135</v>
      </c>
      <c s="6" r="B32" t="n">
        <v>389730</v>
      </c>
      <c s="6" r="C32" t="n">
        <v>1403403</v>
      </c>
    </row>
    <row spans="1:3" r="33">
      <c s="3" r="A33" t="s">
        <v>136</v>
      </c>
    </row>
    <row spans="1:3" r="34">
      <c s="4" r="A34" t="s">
        <v>137</v>
      </c>
    </row>
    <row spans="1:3" r="35">
      <c s="4" r="A35" t="s">
        <v>138</v>
      </c>
    </row>
    <row spans="1:3" r="36">
      <c s="3" r="A36" t="s">
        <v>139</v>
      </c>
    </row>
    <row spans="1:3" r="37">
      <c s="4" r="A37" t="s">
        <v>140</v>
      </c>
      <c s="6" r="C37" t="n">
        <v>1249025</v>
      </c>
    </row>
    <row spans="1:3" r="38">
      <c s="4" r="A38" t="s">
        <v>141</v>
      </c>
      <c s="5" r="C38" t="n">
        <v>994061</v>
      </c>
    </row>
    <row spans="1:3" r="39">
      <c s="4" r="A39" t="s">
        <v>142</v>
      </c>
      <c s="5" r="C39" t="n">
        <v>140000</v>
      </c>
    </row>
    <row spans="1:3" r="40">
      <c s="4" r="A40" t="s">
        <v>143</v>
      </c>
      <c s="6" r="B40" t="n">
        <v>269368</v>
      </c>
      <c s="6" r="C40" t="n">
        <v>359734</v>
      </c>
    </row>
    <row spans="1:3" r="41">
      <c s="4" r="A41" t="s">
        <v>144</v>
      </c>
      <c s="6" r="B41" t="n">
        <v>39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BUSINESS AND BASIS OF OPERATION</vt:lpstr>
      <vt:lpstr>DERIVATIVE LIABILITY</vt:lpstr>
      <vt:lpstr>STOCKHOLDERS' DEFICIENCY</vt:lpstr>
      <vt:lpstr>STOCK OPTIONS</vt:lpstr>
      <vt:lpstr>WARRANTS</vt:lpstr>
      <vt:lpstr>INCOME TAXES</vt:lpstr>
      <vt:lpstr>DISTRIBUTION AND LICENSE AGREEM</vt:lpstr>
      <vt:lpstr>RELATED PARTY TRANSACTIONS AND </vt:lpstr>
      <vt:lpstr>COMMITMENTS</vt:lpstr>
      <vt:lpstr>SUBSEQUENT EVENTS</vt:lpstr>
      <vt:lpstr>BUSINESS AND BASIS OF OPERATI18</vt:lpstr>
      <vt:lpstr>SUMMARY OF SIGNIFICANT ACCOUNTI</vt:lpstr>
      <vt:lpstr>SUMMARY OF SIGNIFICANT ACCOUN20</vt:lpstr>
      <vt:lpstr>DERIVATIVE LIABILITY (Tables)</vt:lpstr>
      <vt:lpstr>STOCK OPTIONS (Tables)</vt:lpstr>
      <vt:lpstr>WARRANTS (Tables)</vt:lpstr>
      <vt:lpstr>BUSINESS AND BASIS OF OPERATI24</vt:lpstr>
      <vt:lpstr>SUMMARY OF SIGNIFICANT ACCOUN25</vt:lpstr>
      <vt:lpstr>SUMMARY OF SIGNIFICANT ACCOUN26</vt:lpstr>
      <vt:lpstr>SUMMARY OF SIGNIFICANT ACCOUN27</vt:lpstr>
      <vt:lpstr>ACQUISITION FROM RELATED PARTY </vt:lpstr>
      <vt:lpstr>DERIVATIVE LIABILITY (Narrative</vt:lpstr>
      <vt:lpstr>DERIVATIVE LIABILITY (Valuation</vt:lpstr>
      <vt:lpstr>STOCKHOLDERS' DEFICIENCY (Equit</vt:lpstr>
      <vt:lpstr>STOCKHOLDERS' DEFICIENCY (Commo</vt:lpstr>
      <vt:lpstr>STOCKHOLDERS' DEFICIENCY (Com33</vt:lpstr>
      <vt:lpstr>STOCKHOLDERS' DEFICIENCY (Com34</vt:lpstr>
      <vt:lpstr>STOCK OPTIONS (Narrative) (Deta</vt:lpstr>
      <vt:lpstr>STOCK OPTIONS (Schedule of Stoc</vt:lpstr>
      <vt:lpstr>STOCK OPTIONS (Summary of Stock</vt:lpstr>
      <vt:lpstr>WARRANTS (Narrative) (Details)</vt:lpstr>
      <vt:lpstr>WARRANTS (Summary of Warrants t</vt:lpstr>
      <vt:lpstr>INCOME TAXES (Details)</vt:lpstr>
      <vt:lpstr>DISTRIBUTION AND LICENSE AGRE41</vt:lpstr>
      <vt:lpstr>RELATED PARTY TRANSACTIONS AN42</vt:lpstr>
      <vt:lpstr>COMMIT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7:11:34Z</dcterms:created>
  <dcterms:modified xmlns:dcterms="http://purl.org/dc/terms/" xmlns:xsi="http://www.w3.org/2001/XMLSchema-instance" xsi:type="dcterms:W3CDTF">2015-06-25T17:11:34Z</dcterms:modified>
  <dc:title xmlns:dc="http://purl.org/dc/elements/1.1/">Untitled</dc:title>
  <dc:description xmlns:dc="http://purl.org/dc/elements/1.1/"/>
  <dc:subject xmlns:dc="http://purl.org/dc/elements/1.1/"/>
  <cp:keywords/>
  <cp:category/>
</cp:coreProperties>
</file>